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sheetId="7" state="visible" r:id="rId7"/>
    <sheet xmlns:r="http://schemas.openxmlformats.org/officeDocument/2006/relationships" name="Basis of Presentation and Summa" sheetId="8" state="visible" r:id="rId8"/>
    <sheet xmlns:r="http://schemas.openxmlformats.org/officeDocument/2006/relationships" name="Financial Instruments" sheetId="9" state="visible" r:id="rId9"/>
    <sheet xmlns:r="http://schemas.openxmlformats.org/officeDocument/2006/relationships" name="Business Combination" sheetId="10" state="visible" r:id="rId10"/>
    <sheet xmlns:r="http://schemas.openxmlformats.org/officeDocument/2006/relationships" name="Balance Sheet Components" sheetId="11" state="visible" r:id="rId11"/>
    <sheet xmlns:r="http://schemas.openxmlformats.org/officeDocument/2006/relationships" name="Convertible Senior Not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Equity Incentive Plans" sheetId="15" state="visible" r:id="rId15"/>
    <sheet xmlns:r="http://schemas.openxmlformats.org/officeDocument/2006/relationships" name="Net Loss per Share Attributabl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Subsequent Event"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Financial Instruments (Tables)" sheetId="22" state="visible" r:id="rId22"/>
    <sheet xmlns:r="http://schemas.openxmlformats.org/officeDocument/2006/relationships" name="Balance Sheet Components (Table" sheetId="23" state="visible" r:id="rId23"/>
    <sheet xmlns:r="http://schemas.openxmlformats.org/officeDocument/2006/relationships" name="Convertible Senior Notes (Table" sheetId="24" state="visible" r:id="rId24"/>
    <sheet xmlns:r="http://schemas.openxmlformats.org/officeDocument/2006/relationships" name="Equity Incentive Plans (Tables)" sheetId="25" state="visible" r:id="rId25"/>
    <sheet xmlns:r="http://schemas.openxmlformats.org/officeDocument/2006/relationships" name="Net Loss per Share Attributab_2" sheetId="26" state="visible" r:id="rId26"/>
    <sheet xmlns:r="http://schemas.openxmlformats.org/officeDocument/2006/relationships" name="Segment Information (Tables)"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Basis of Presentation and Sum_6" sheetId="30" state="visible" r:id="rId30"/>
    <sheet xmlns:r="http://schemas.openxmlformats.org/officeDocument/2006/relationships" name="Basis of Presentation and Sum_7" sheetId="31" state="visible" r:id="rId31"/>
    <sheet xmlns:r="http://schemas.openxmlformats.org/officeDocument/2006/relationships" name="Basis of Presentation and Sum_8" sheetId="32" state="visible" r:id="rId32"/>
    <sheet xmlns:r="http://schemas.openxmlformats.org/officeDocument/2006/relationships" name="Basis of Presentation and Sum_9" sheetId="33" state="visible" r:id="rId33"/>
    <sheet xmlns:r="http://schemas.openxmlformats.org/officeDocument/2006/relationships" name="Basis of Presentation and Su_10" sheetId="34" state="visible" r:id="rId34"/>
    <sheet xmlns:r="http://schemas.openxmlformats.org/officeDocument/2006/relationships" name="Basis of Presentation and Su_11" sheetId="35" state="visible" r:id="rId35"/>
    <sheet xmlns:r="http://schemas.openxmlformats.org/officeDocument/2006/relationships" name="Basis of Presentation and Su_12" sheetId="36" state="visible" r:id="rId36"/>
    <sheet xmlns:r="http://schemas.openxmlformats.org/officeDocument/2006/relationships" name="Financial Instruments - Summary" sheetId="37" state="visible" r:id="rId37"/>
    <sheet xmlns:r="http://schemas.openxmlformats.org/officeDocument/2006/relationships" name="Financial Instruments - Schedul" sheetId="38" state="visible" r:id="rId38"/>
    <sheet xmlns:r="http://schemas.openxmlformats.org/officeDocument/2006/relationships" name="Financial Instruments - Sched_2" sheetId="39" state="visible" r:id="rId39"/>
    <sheet xmlns:r="http://schemas.openxmlformats.org/officeDocument/2006/relationships" name="Business Combination (Details)"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Balance Sheet Components - Addi" sheetId="43" state="visible" r:id="rId43"/>
    <sheet xmlns:r="http://schemas.openxmlformats.org/officeDocument/2006/relationships" name="Balance Sheet Components - Sc_3" sheetId="44" state="visible" r:id="rId44"/>
    <sheet xmlns:r="http://schemas.openxmlformats.org/officeDocument/2006/relationships" name="Balance Sheet Components - Sc_4" sheetId="45" state="visible" r:id="rId45"/>
    <sheet xmlns:r="http://schemas.openxmlformats.org/officeDocument/2006/relationships" name="Balance Sheet Components - Sc_5" sheetId="46" state="visible" r:id="rId46"/>
    <sheet xmlns:r="http://schemas.openxmlformats.org/officeDocument/2006/relationships" name="Balance Sheet Components - Sc_6" sheetId="47" state="visible" r:id="rId47"/>
    <sheet xmlns:r="http://schemas.openxmlformats.org/officeDocument/2006/relationships" name="Convertible Senior Notes (Detai" sheetId="48" state="visible" r:id="rId48"/>
    <sheet xmlns:r="http://schemas.openxmlformats.org/officeDocument/2006/relationships" name="Convertible Senior Notes - Allo" sheetId="49" state="visible" r:id="rId49"/>
    <sheet xmlns:r="http://schemas.openxmlformats.org/officeDocument/2006/relationships" name="Convertible Senior Notes - Inte" sheetId="50" state="visible" r:id="rId50"/>
    <sheet xmlns:r="http://schemas.openxmlformats.org/officeDocument/2006/relationships" name="Commitments and Contingencies -" sheetId="51" state="visible" r:id="rId51"/>
    <sheet xmlns:r="http://schemas.openxmlformats.org/officeDocument/2006/relationships" name="Stockholders' Equity - Addition" sheetId="52" state="visible" r:id="rId52"/>
    <sheet xmlns:r="http://schemas.openxmlformats.org/officeDocument/2006/relationships" name="Equity Incentive Plans - Additi" sheetId="53" state="visible" r:id="rId53"/>
    <sheet xmlns:r="http://schemas.openxmlformats.org/officeDocument/2006/relationships" name="Equity Incentive Plans - Stock " sheetId="54" state="visible" r:id="rId54"/>
    <sheet xmlns:r="http://schemas.openxmlformats.org/officeDocument/2006/relationships" name="Equity Incentive Plans - Restri" sheetId="55" state="visible" r:id="rId55"/>
    <sheet xmlns:r="http://schemas.openxmlformats.org/officeDocument/2006/relationships" name="Equity Incentive Plans - Rest_2" sheetId="56" state="visible" r:id="rId56"/>
    <sheet xmlns:r="http://schemas.openxmlformats.org/officeDocument/2006/relationships" name="Equity Incentive Plans - Stock-" sheetId="57" state="visible" r:id="rId57"/>
    <sheet xmlns:r="http://schemas.openxmlformats.org/officeDocument/2006/relationships" name="Net Loss per Share Attributab_3" sheetId="58" state="visible" r:id="rId58"/>
    <sheet xmlns:r="http://schemas.openxmlformats.org/officeDocument/2006/relationships" name="Net Loss per Share Attributab_4" sheetId="59" state="visible" r:id="rId59"/>
    <sheet xmlns:r="http://schemas.openxmlformats.org/officeDocument/2006/relationships" name="Income Taxes (Details)" sheetId="60" state="visible" r:id="rId60"/>
    <sheet xmlns:r="http://schemas.openxmlformats.org/officeDocument/2006/relationships" name="Segment Information - Additiona" sheetId="61" state="visible" r:id="rId61"/>
    <sheet xmlns:r="http://schemas.openxmlformats.org/officeDocument/2006/relationships" name="Segment Information - Schedule " sheetId="62" state="visible" r:id="rId62"/>
    <sheet xmlns:r="http://schemas.openxmlformats.org/officeDocument/2006/relationships" name="Segment Information - Schedul_2" sheetId="63" state="visible" r:id="rId63"/>
    <sheet xmlns:r="http://schemas.openxmlformats.org/officeDocument/2006/relationships" name="Subsequent Event (Details)" sheetId="64" state="visible" r:id="rId64"/>
  </sheets>
  <definedNames/>
  <calcPr calcId="124519" fullCalcOnLoad="1"/>
</workbook>
</file>

<file path=xl/sharedStrings.xml><?xml version="1.0" encoding="utf-8"?>
<sst xmlns="http://schemas.openxmlformats.org/spreadsheetml/2006/main" uniqueCount="595">
  <si>
    <t>Document and Entity Information - shares</t>
  </si>
  <si>
    <t>9 Months Ended</t>
  </si>
  <si>
    <t>Oct. 31, 2018</t>
  </si>
  <si>
    <t>Nov. 28, 2018</t>
  </si>
  <si>
    <t>Document Type</t>
  </si>
  <si>
    <t>10-Q</t>
  </si>
  <si>
    <t>Amendment Flag</t>
  </si>
  <si>
    <t>false</t>
  </si>
  <si>
    <t>Document Period End Date</t>
  </si>
  <si>
    <t>Oct. 31,
		2018</t>
  </si>
  <si>
    <t>Document Fiscal Year Focus</t>
  </si>
  <si>
    <t>Document Fiscal Period Focus</t>
  </si>
  <si>
    <t>Q3</t>
  </si>
  <si>
    <t>Trading Symbol</t>
  </si>
  <si>
    <t>PSTG</t>
  </si>
  <si>
    <t>Entity Registrant Name</t>
  </si>
  <si>
    <t>Pure Storage, Inc.</t>
  </si>
  <si>
    <t>Entity Central Index Key</t>
  </si>
  <si>
    <t>Current Fiscal Year End Date</t>
  </si>
  <si>
    <t>--01-31</t>
  </si>
  <si>
    <t>Entity Filer Category</t>
  </si>
  <si>
    <t>Large Accelerated Filer</t>
  </si>
  <si>
    <t>Entity Small Business</t>
  </si>
  <si>
    <t>Entity Emerging Growth Company</t>
  </si>
  <si>
    <t>Class A</t>
  </si>
  <si>
    <t>Entity Common Stock, Shares Outstanding (in shares)</t>
  </si>
  <si>
    <t>Class B</t>
  </si>
  <si>
    <t>Condensed Consolidated Balance Sheets - USD ($) $ in Thousands</t>
  </si>
  <si>
    <t>Jan. 31, 2018</t>
  </si>
  <si>
    <t>[1]</t>
  </si>
  <si>
    <t>Current assets:</t>
  </si>
  <si>
    <t>Cash and cash equivalents</t>
  </si>
  <si>
    <t>Marketable securities</t>
  </si>
  <si>
    <t>Accounts receivable, net of allowance of $1,062 and $1,052 as of January 31, 2018 and October 31, 2018</t>
  </si>
  <si>
    <t>Inventory</t>
  </si>
  <si>
    <t>Deferred commissions, current</t>
  </si>
  <si>
    <t>Prepaid expenses and other current assets</t>
  </si>
  <si>
    <t>Total current assets</t>
  </si>
  <si>
    <t>Property and equipment, net</t>
  </si>
  <si>
    <t>Deferred commissions, non-current</t>
  </si>
  <si>
    <t>Intangible assets, net</t>
  </si>
  <si>
    <t>Goodwill</t>
  </si>
  <si>
    <t>Deferred income taxes, non-current</t>
  </si>
  <si>
    <t>Restricted cash</t>
  </si>
  <si>
    <t>Other assets, non-current</t>
  </si>
  <si>
    <t>Total assets</t>
  </si>
  <si>
    <t>Current liabilities:</t>
  </si>
  <si>
    <t>Accounts payable</t>
  </si>
  <si>
    <t>Accrued compensation and benefits</t>
  </si>
  <si>
    <t>Accrued expenses and other liabilities</t>
  </si>
  <si>
    <t>Deferred revenue, current</t>
  </si>
  <si>
    <t>Liability related to early exercised stock options</t>
  </si>
  <si>
    <t>Total current liabilities</t>
  </si>
  <si>
    <t>Convertible senior notes, net</t>
  </si>
  <si>
    <t>Deferred revenue, non-current</t>
  </si>
  <si>
    <t>Other liabilities, non-current</t>
  </si>
  <si>
    <t>Total liabilities</t>
  </si>
  <si>
    <t>Commitments and contingencies (Note 7)</t>
  </si>
  <si>
    <t xml:space="preserve"> </t>
  </si>
  <si>
    <t>Stockholders’ equity:</t>
  </si>
  <si>
    <t>Preferred stock, par value of $0.0001 per share— 20,000 shares authorized as of January 31, 2018 and October 31, 2018; no shares issued and outstanding as of January 31, 2018 and October 31, 2018</t>
  </si>
  <si>
    <t>Class A and Class B common stock, par value of $0.0001 per share— 2,250,000 (Class A 2,000,000, Class B 250,000) shares authorized as of January 31, 2018 and October 31, 2018; 220,979 (Class A 129,502, Class B 91,477) and 241,359 (Class A 216,252, Class B 25,107) shares issued and outstanding as of January 31, 2018 and October 31, 2018</t>
  </si>
  <si>
    <t>Additional paid-in capital</t>
  </si>
  <si>
    <t>Accumulated other comprehensive loss</t>
  </si>
  <si>
    <t>Accumulated deficit</t>
  </si>
  <si>
    <t>Total stockholders’ equity</t>
  </si>
  <si>
    <t>Total liabilities and stockholders’ equity</t>
  </si>
  <si>
    <t>*Prior period information has been adjusted to reflect the adoption impact of Accounting Standards Codification 606, Revenue from Contracts with Customers (ASC 606), which we adopted on February 1, 2018.</t>
  </si>
  <si>
    <t>Condensed Consolidated Balance Sheets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Oct. 31, 2017</t>
  </si>
  <si>
    <t>Revenue</t>
  </si>
  <si>
    <t>Cost of revenue</t>
  </si>
  <si>
    <t>Gross profit</t>
  </si>
  <si>
    <t>Operating expenses:</t>
  </si>
  <si>
    <t>Research and development</t>
  </si>
  <si>
    <t>Sales and marketing</t>
  </si>
  <si>
    <t>General and administrative</t>
  </si>
  <si>
    <t>Total operating expenses</t>
  </si>
  <si>
    <t>Loss from operations</t>
  </si>
  <si>
    <t>Other income (expense), net</t>
  </si>
  <si>
    <t>Loss before provision for income taxes</t>
  </si>
  <si>
    <t>Income tax provision (benefit)</t>
  </si>
  <si>
    <t>Net loss</t>
  </si>
  <si>
    <t>[2]</t>
  </si>
  <si>
    <t>[2],[3]</t>
  </si>
  <si>
    <t>Net loss per share attributable to common stockholders, basic and diluted (in dollars per share)</t>
  </si>
  <si>
    <t>Weighted-average shares used in computing net loss per share attributable to common stockholders, basic and diluted (in shares)</t>
  </si>
  <si>
    <t>Product</t>
  </si>
  <si>
    <t>Support subscription</t>
  </si>
  <si>
    <t>* Prior period information has been adjusted to reflect the adoption impact of ASC 606, which we adopted on February 1, 2018.</t>
  </si>
  <si>
    <t>[3]</t>
  </si>
  <si>
    <t>* Prior period information has been adjusted to reflect the adoption impact of ASC 606 and Accounting Standards Update No. 2016-18, Statement of Cash Flows (Topic 230): Restricted Cash (ASU 2016-18), which we adopted on February 1, 2018</t>
  </si>
  <si>
    <t>Condensed Consolidated Statements of Comprehensive Loss - USD ($) $ in Thousands</t>
  </si>
  <si>
    <t>Statement of Comprehensive Income [Abstract]</t>
  </si>
  <si>
    <t>[1],[3]</t>
  </si>
  <si>
    <t>Other comprehensive loss:</t>
  </si>
  <si>
    <t>Change in unrealized net loss on available-for-sale securities</t>
  </si>
  <si>
    <t>Comprehensive loss</t>
  </si>
  <si>
    <t>Condensed Consolidated Statements of Cash Flows - USD ($) $ in Thousands</t>
  </si>
  <si>
    <t>CASH FLOWS FROM OPERATING ACTIVITIES</t>
  </si>
  <si>
    <t>Adjustments to reconcile net loss to net cash provided by operating activities:</t>
  </si>
  <si>
    <t>Depreciation and amortization</t>
  </si>
  <si>
    <t>Amortization of debt discount and debt issuance costs</t>
  </si>
  <si>
    <t>Stock-based compensation expense</t>
  </si>
  <si>
    <t>Deferred income taxes</t>
  </si>
  <si>
    <t>Other</t>
  </si>
  <si>
    <t>Changes in operating assets and liabilities, net of effects of acquisition:</t>
  </si>
  <si>
    <t>Accounts receivable, net</t>
  </si>
  <si>
    <t>Deferred commissions</t>
  </si>
  <si>
    <t>Prepaid expenses and other assets</t>
  </si>
  <si>
    <t>Accrued compensation and other liabilities</t>
  </si>
  <si>
    <t>Deferred revenue</t>
  </si>
  <si>
    <t>Net cash provided by operating activities</t>
  </si>
  <si>
    <t>CASH FLOWS FROM INVESTING ACTIVITIES</t>
  </si>
  <si>
    <t>Purchases of property and equipment</t>
  </si>
  <si>
    <t>Acquisition, net of cash acquired</t>
  </si>
  <si>
    <t>Purchases of marketable securities</t>
  </si>
  <si>
    <t>Sales of marketable securities</t>
  </si>
  <si>
    <t>Maturities of marketable securities</t>
  </si>
  <si>
    <t>Net cash used in investing activities</t>
  </si>
  <si>
    <t>CASH FLOWS FROM FINANCING ACTIVITIES</t>
  </si>
  <si>
    <t>Net proceeds from exercise of stock options</t>
  </si>
  <si>
    <t>Proceeds from issuance of common stock under employee stock purchase plan</t>
  </si>
  <si>
    <t>Proceeds from issuance of convertible senior notes, net of issuance costs</t>
  </si>
  <si>
    <t>Payment for purchase of capped calls</t>
  </si>
  <si>
    <t>Repayment of debt assumed from acquisition</t>
  </si>
  <si>
    <t>Repurchase of common stock</t>
  </si>
  <si>
    <t>Net cash provided by financing activities</t>
  </si>
  <si>
    <t>Net increase in cash, cash equivalents and restricted cash</t>
  </si>
  <si>
    <t>Cash, cash equivalents and restricted cash, beginning of period</t>
  </si>
  <si>
    <t>Cash, cash equivalents and restricted cash, end of period</t>
  </si>
  <si>
    <t>CASH, CASH EQUIVALENTS AND RESTRICTED CASH AT END OF PERIOD:</t>
  </si>
  <si>
    <t>SUPPLEMENTAL DISCLOSURES OF CASH FLOW INFORMATION</t>
  </si>
  <si>
    <t>Cash paid for income taxes</t>
  </si>
  <si>
    <t>SUPPLEMENTAL DISCLOSURES OF NON-CASH INVESTING AND FINANCING INFORMATION</t>
  </si>
  <si>
    <t>Property and equipment purchased but not yet paid</t>
  </si>
  <si>
    <t>Acquisition consideration held back to satisfy potential indemnification claims</t>
  </si>
  <si>
    <t>Vesting of early exercised stock options</t>
  </si>
  <si>
    <t>Business Overview</t>
  </si>
  <si>
    <t>Organization, Consolidation and Presentation of Financial Statements [Abstract]</t>
  </si>
  <si>
    <t>Business Overview Organization and Description of Business Pure Storage, Inc. (the Company, we, us, or other similar pronouns) was originally incorporated in the state of Delaware in October 2009 under the name OS76, Inc. In January 2010, we changed our name to Pure Storage, Inc. We are headquartered in Mountain View, California and have wholly owned subsidiaries throughout the world. We help innovators to build a better world with data. Our data platform replaces storage systems designed for mechanical disk with all-flash systems optimized end-to-end for solid-state memory. Our Pure1 cloud-based support and management platform simplifies storage administration and provides real-time scanning to find and fix issues. Our business model replaces the traditional forklift upgrade cycle with Evergreen Storage subscriptions to hardware and software innovation, support and maintenance.</t>
  </si>
  <si>
    <t>Basis of Presentation and Summary of Significant Accounting Policies</t>
  </si>
  <si>
    <t>Accounting Policies [Abstract]</t>
  </si>
  <si>
    <t>Basis of Presentation and Summary of Significant Accounting Policies Principles of Consolidation The condensed consolidated financial statements include the accounts of the Company and our wholly owned subsidiaries. All intercompany balances and transactions have been eliminated in consolidation. 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year ended January 31, 2018 .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19 or any future period. Certain prior period amounts have been adjusted as a result of adoption of new accounting pronouncements. Refer to " Recently Adopted Accounting Pronouncements" below for further information. 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standalone selling price for revenue arrangements with multiple performance obligations, useful lives of intangible assets, property and equipment and deferred sales commissions, stock-based compensation, provision for income taxes including related reserves, valuation of intangible assets and goodwill, and contingent liabilities. Management bases its estimates on historical experience and on various other assumptions which management believes to be reasonable, the results of which form the basis for making judgments about the carrying values of assets and liabilities. Restricted Cash Restricted cash is comprised of cash collateral related to our leases and for a vendor corporate credit card program. As of January 31, 2018 and October 31, 2018 , we had restricted cash of $14.8 million and $15.8 million on the condensed consolidated balance sheets. Marketable Securitie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accompanying condensed consolidated balance sheets. We carry these securities at fair value and record unrealized gains and losses, in accumulated other comprehensive loss, which is reflected as a component of stockholders’ equity. We evaluate our securitie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from the sale of marketable securities and declines in value deemed to be other than temporary are determined on the specific identification method. To date, there have been no declines in value deemed to be other than temporary in any of our securities. Realized gains and losses are reported in other income (expense), net in the condensed consolidated statements of operations. Business Combination We allocate the purchase price to the assets acquired and liabilities assumed based on their estimated fair values. The excess of the purchase price over the fair values of the assets acquired and liabilities assumed is recorded as goodwill. The results of operations of the acquired businesses are included in our condensed consolidated financial statements from the date of acquisition. Acquisition-related expenses are expensed as incurred. Deferred Commissions Deferred commissions consist of incremental costs paid to our sales force to obtain customer contracts. Deferred commissions related to product revenues are recognized upon transfer of control to customers and deferred commissions related to support subscription revenue are amortized over an expected useful life of six years. We determine the expected useful life based on an estimated benefit period by evaluating our technology development life cycle, expected customer relationship period, and other factors. We classify deferred commissions as current and non-current on our condensed consolidated balance sheets based on the timing of when we expect to recognize the expense. Amortization of deferred commissions is included in sales and marketing expense in the condensed consolidated statements of operations. Changes in total deferred commissions during the periods presented are as follows (in thousands): Three Months Ended October 31, 2018 Nine Months Ended October 31, 2018 Beginning balance (1) $ 91,469 $ 87,313 Additions 31,884 71,887 Recognition of deferred commissions (26,913 ) (62,760 ) Ending balance as of October 31, 2018 $ 96,440 $ 96,440 ____________________ (1) Balance as of January 31, 2018 was adjusted to reflect the adoption of ASC 606. Of the $96.4 million total deferred commissions balance as of October 31, 2018 , we expect to recognize approximately 25% as commission expense over the next 12 months and the remainder thereafter. There was no impairment related to capitalized commissions for the three and nine months ended October 31, 2017 and 2018 . Deferred Revenue Deferred revenue primarily consists of amounts that have been invoiced but that have not yet been recognized as revenue and performance obligations pertaining to support subscription services. The current portion of deferred revenue represents the amounts that are expected to be recognized as revenue within one year of the condensed consolidated balance sheet dates. Changes in total deferred revenue during the periods presented are as follows (in thousands): Three Months Ended October 31, 2018 Nine Months Ended October 31, 2018 Beginning balance (1) $ 413,247 $ 374,102 Additions 122,681 290,463 Recognition of deferred revenue (74,740 ) (203,377 ) Ending balance as of October 31, 2018 $ 461,188 $ 461,188 ____________________ (1) Balance as of January 31, 2018 was adjusted to reflect the adoption of ASC 606. During the three and nine months ended October 31, 2017 , we recognized $47.3 million and $108.2 million in revenue pertaining to deferred revenue as of the beginning of each period. During the three and nine months ended October 31, 2018 , we recognized $67.0 million and $151.4 million in revenue pertaining to deferred revenue as of the beginning of each period. Of the $461.2 million remaining performance obligations as of October 31, 2018 , we expect to recognize approximately 50% as revenue over the next 12 months and the remainder thereafter. Substantially all of our contracted but not invoiced performance obligations are subject to cancellation and, therefore, are not considered in our remaining performance obligations. Revenue Recognition We derive revenue from two sources: (1) product revenue which includes hardware and embedded software and (2) support subscription revenue which includes customer support, hardware maintenance, and software upgrades on a when-and-if-available basis. Our product revenue is derived from the sale of storage hardware and operating system software that is integrated into the hardware. We typically recognize product revenue upon transfer of control to our customers. Products are typically shipped directly by us to customers, and our channel partners do not stock our inventory. Our support subscription revenue is derived from the sale of support subscription, which includes the right to receive unspecified software upgrades and enhancements on a when-and-if-available basis, bug fixes, parts replacement services related to the hardware, as well as access to our cloud-based management and support platform. Revenue related to support subscription is recognized ratably over the contractual term, which generally ranges from one to six years and represents our performance obligations period. The vast majority of our products are sold with support subscription agreements, which typically commence upon transfer of control of the corresponding products to our customers. Costs to service the support subscription are expensed as incurred. In addition, our Evergreen Storage program provides our customers who continually maintain active support subscription agreements for three years with an included controller refresh with each additional three year support subscription renewal. In accordance with revenue recognition guidance, the controller refresh represents an additional performance obligation and the allocated revenue is recognized in the period in which these controllers are shipped. We recognize revenue upon the transfer of promised goods or services to customers in an amount that reflects the consideration we expect to be entitled in exchange for those goods or services. This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hen applying this five-step approach, we apply judgment in determining the customer's ability and intention to pay, which is based on a variety of factors including the customer's historical payment experience and/or published credit and financial information pertaining to the customer. To the extent a customer contract includes multiple promised goods or services, we determine whether promised goods or services are capable of being distinct in the context of the contract to be accounted for as a combined performance obligation. We allocate transaction price to each performance obligation for contracts that contain multiple performance obligations based on a relative standalone selling price, taking into account available information such as market conditions and internally approved pricing guidelines related to performance obligations. Recently Adopted Accounting Pronouncements In May 2014, the Financial Accounting Standards Board (FASB), issued Accounting Standards Update (ASU) No. 2014-09, Revenue from Contracts with Customers (ASU 2014-09 or ASC 606), requiring an entity to recognize revenue when it transfers promised goods or services to customers in an amount that reflects the consideration to which the entity expects to be entitled to in exchange for those goods or services. ASC 606 supersedes nearly all existing revenue recognition guidance under U.S. GAAP upon its effective date. The standard permits two methods of adoption: retrospectively to each prior reporting period presented (full retrospective method), or retrospectively with the cumulative effect of applying the standard recognized at the date of application (cumulative catch-up transition method). We adopted the standard using the full retrospective method beginning February 1, 2018, for the year ending January 31, 2019, and our historical financial information for the years ended January 31, 2017 and 2018 has been adjusted to conform to the new standard. The most significant impact of the standard related to the removal of limitation on contingent revenue, resulting in an increase in product revenue and a decrease in support subscription revenue. In addition, the adoption of ASC 606 also resulted in differences in the timing of recognition of sales commissions. While the adoption of the standard changes certain line items within the net cash flow from operating activities, it had no impact on the net cash provided by or used in operating, investing, or financing activities on our condensed consolidated statements of cash flows. The following line items on our condensed consolidated balance sheet as of January 31, 2018 have been adjusted to reflect the adoption of ASC 606 (in thousands): As of January 31, 2018 As Previously Reported Adjustment As Adjusted Assets: Deferred commissions, current $ 22,437 $ (1,349 ) $ 21,088 Deferred commissions, non-current 20,288 45,937 66,225 Total deferred commissions $ 42,725 $ 44,588 $ 87,313 Liabilities: Deferred revenue, current $ 209,377 $ (18,148 ) $ 191,229 Deferred revenue, non-current 196,632 (13,759 ) 182,873 Total deferred revenue $ 406,009 $ (31,907 ) $ 374,102 Stockholders' equity: Accumulated deficit $ (980,082 ) $ 76,495 $ (903,587 ) The following line items on our unaudited condensed consolidated statement of operations for the three and nine months ended October 31, 2017 have been adjusted to reflect the adoption of ASC 606 (in thousands, except per share data): Three Months Ended October 31, 2017 Nine Months Ended October 31, 2017 As Previously Reported Adjustment As Adjusted As Previously Reported Adjustment As Adjusted Revenue: Product $ 223,196 $ 4,576 $ 227,772 $ 536,634 $ 13,657 $ 550,291 Support subscription 54,478 (4,659 ) 49,819 148,132 (13,517 ) 134,615 Total revenue $ 277,674 $ (83 ) $ 277,591 $ 684,766 $ 140 $ 684,906 Gross profit $ 181,815 $ (83 ) $ 181,732 $ 448,908 $ 140 $ 449,048 Sales and marketing $ 129,299 $ (12,328 ) $ 116,971 $ 346,896 $ (20,610 ) $ 326,286 Total operating expenses $ 223,632 $ (12,328 ) $ 211,304 $ 618,276 $ (20,610 ) $ 597,666 Loss from operations $ (41,817 ) $ 12,245 $ (29,572 ) $ (169,368 ) $ 20,750 $ (148,618 ) Loss before provision for income taxes $ (40,679 ) $ 12,245 $ (28,434 ) $ (162,969 ) $ 20,750 $ (142,219 ) Net loss $ (41,649 ) $ 12,245 $ (29,404 ) $ (165,724 ) $ 20,750 $ (144,974 ) Net loss per share attributable to common stockholders, basic and diluted $ (0.20 ) $ 0.06 $ (0.14 ) $ (0.79 ) $ 0.10 $ (0.69 ) Unaudited revenue by geographic location based on bill-to location, which reflects the adoption impact of ASC 606, are as follows (in thousands): Three Months Ended October 31, 2017 Nine Months Ended October 31, 2017 As Previously Reported Adjustment As Adjusted As Previously Reported Adjustment As Adjusted Revenue: United States $ 192,977 $ (58 ) $ 192,919 $ 504,937 $ 108 $ 505,045 Rest of the world 84,697 (25 ) 84,672 179,829 32 179,861 Total revenue $ 277,674 $ (83 ) $ 277,591 $ 684,766 $ 140 $ 684,906 In November 2016, the FASB issued ASU No. 2016-18, Statement of Cash Flows (Topic 230): Restricted Cash (ASU 2016-18), which requires that a statement of cash flows explain the change during the period in the total of cash, cash equivalents, and restricted cash. We adopted ASU 2016-18 effective February 1, 2018 on a retrospective basis. Upon adoption, restricted cash is included with cash and cash equivalents when reconciling the beginning-of-period and end-of-period total amounts shown on the statement of cash flows. The adoption of this standard increased our previously reported net cash flow from investing activities for the periods in which there were changes in restricted cash but did not impact our net cash flow from operating activities or financing activities presented on our consolidated statements of cash flows. The following line items in our unaudited condensed consolidated statement of cash flows for the nine months ended October 31, 2017 have been adjusted to reflect the adoption of ASU 2016-18 and ASC 606 (in thousands): Nine Months Ended October 31, 2017 As Previously Reported Adjustment As Adjusted Net loss (1) $ (165,724 ) $ 20,750 $ (144,974 ) Adjustments to reconcile net loss to net cash provided by operating activities: Deferred commissions (1) $ (7,629 ) $ (6,340 ) $ (13,969 ) Accrued compensation and other liabilities (1) $ 14,629 $ (14,270 ) $ 359 Deferred revenue (1) $ 54,404 $ (140 ) $ 54,264 Cash provided by operating activities $ 13,756 $ — $ 13,756 Net increase in restricted cash (2) $ (2,029 ) $ 2,029 $ — Net cash used in investing activities (2) $ (53,290 ) $ 2,029 $ (51,261 ) Net increase (decrease) in cash, cash equivalents and restricted cash (2) $ (1,636 ) $ 2,029 $ 393 Cash, cash equivalents and restricted cash, beginning of period (2) $ 183,675 $ 12,734 $ 196,409 Cash, cash equivalents and restricted cash, end of period (2) $ 182,039 $ 14,763 $ 196,802 _____________________________________________________ (1) Adjustment pertaining to the adoption of ASC 606. (2) Adjustment pertaining to the adoption of ASU 2016-18. In June 2018, the FASB issued ASU No. 2018-07, Compensation - Stock Compensation (Topic 718) (ASU 2018-07). ASU 2018-07 aligns the accounting for share-based awards to employees and non-employees to follow the same model. The new standard is effective for fiscal years beginning after December 15, 2018 using a modified retrospective transition approach. Early adoption is permitted. We adopted this standard for the three and nine months ended October 31, 2018 and the adoption of this standard did not materially impact our consolidated financial statements. Recent Accounting Pronouncements Not Yet Adopted In February 2016, the FASB issued ASU No. 2016-02, Leases (Topic 842) (ASU 2016-02). ASU 2016-02 requires lessees to recognize all leases with terms in excess of one year on their balance sheet as a right-of-use asset and a lease liability at the commencement date. The new standard also simplifies the accounting for sale and leaseback transactions. ASU 2016-02 requires the use of the modified retrospective method for leases existing at, or entered into after, the beginning of the earliest comparative period presented in the financial statements. In July 2018, the FASB issued ASU No. 2018-10, Leases (Topic 842), Codification Improvements to Topic 842, Leases (ASU 2018-10) and ASU No. 2018-11, Leases (Topic 842), Targeted Improvements (ASU 2018-11). ASU 2018-11 provides a new transition method in which an entity can initially apply the new lease standards at the adoption date and recognize a cumulative-effect adjustment to the opening balance of retained earnings in the period of adoption. These standards will be effective for us beginning on February 1, 2019 and early adoption is permitted. We expect to apply the new transition method prescribed by ASU 2018-11 at the adoption date. We are currently evaluating the impact of these standards on our consolidated financial statements and expect that most of our operating lease commitments will be subject to the new standard and recognized as lease liabilities and right-of-use assets, which will increase our total assets and total liabilities upon adoption. In June 2016, the FASB issued ASU No. 2016-13, Financial Instruments-Credit Losses (Topic 326): Measurement of Credit Losses on Financial Instruments (ASU 2016-13). ASU 2016-13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The amendments in this update will be effective for us beginning on February 1, 2020 with early adoption permitted on or after February 1, 2019. We are currently evaluating the impact of this standard on our consolidated financial statements. In January 2017, the FASB issued ASU 2017-04, Intangibles-Goodwill and Other (Topic 350) : Simplifying the Test for Goodwill Impairment , which eliminates Step 2 from the goodwill impairment test. This standard is effective, on a prospective basis, for our goodwill impairment tests beginning February 1, 2020. Early adoption is permitted. We are evaluating the impact of this standard on our consolidated financial statements. In February 2018, the FASB issued ASU No. 2018-02, Income Statement - Reporting Comprehensive Income (Topic 220) - Reclassification of Certain Tax Effects from Accumulated Other Comprehensive Income. This standard allows a reclassification from accumulated other comprehensive income to retained earnings for stranded tax effects resulting from the Tax Cuts and Jobs Act of 2017 (the Tax Act) and requires certain disclosures about stranded tax effects. This standard will be effective for us beginning February 1, 2019 and should be applied either in the period of adoption or retrospectively. Early adoption is permitted. We do not expect this standard to have any impact on our consolidated financial statements. In August 2018, the FASB issued ASU No. 2018-13, Fair Value Measurement (Topic 820), Disclosure Framework - Changes to the Disclosure Requirements for Fair Value Measurement (ASU 2018-13) which amended its conceptual framework to improve the effectiveness of disclosures in notes to financial statements. ASU 2018-13 eliminates such disclosures around the amount of and reasons for transfers between Level 1 and Level 2 of the fair value hierarchy. The guidance also adds new disclosure requirements for Level 3 measurements. ASU 2018-13 is effective for us beginning February 1, 2020. Early adoption is permitted. We are currently evaluating the impact of this standard on our consolidated financial statements. In August 2018, the FASB issued ASU No. 2018-15, Intangibles - Goodwill and Other - Internal-Use Software (Subtopic 350-40) - Customer's Accounting for Implementation Costs Incurred in a Cloud Computing Arrangement That Is a Service Contract (ASU 2018-15). ASC 2018-15 aligns the requirements for capitalizing implementation costs in a cloud computing arrangement that is a service contract with the requirements for capitalizing implementation costs incurred to develop or obtain internal-use software. This standard will be effective for us beginning February 1, 2020 and should be applied either retrospectively or prospectively. Early adoption is permitted. We are currently evaluating the impact of this standard on our consolidated financial stat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We are evaluating the impact of this guidance on our condensed consolidated financial statements and expect to adopt this guidance in the first quarter of fiscal 2020.</t>
  </si>
  <si>
    <t>Financial Instruments</t>
  </si>
  <si>
    <t>Investments, Debt and Equity Securities [Abstract]</t>
  </si>
  <si>
    <t>Financial Instruments Fair Value Measurements We measure our cash equivalents, marketable securities, and restricted cash at fair value on a recurring basi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We classify our cash equivalents, marketable securities and restricted cash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were derived from non-binding market consensus prices that are corroborated by observable market data or quoted market prices for similar instruments. In addition to our cash equivalents, marketable securities, and restricted cash, we measure the fair value of our convertible senior notes (the Notes) on a quarterly basis for disclosure purposes. We consider the fair value of the Notes at October 31, 2018 to be a Level 2 measurement due to limited trading activity of the Notes. Refer to Note 6 for further information. Cash Equivalents, Marketable Securities and Restricted Cash The following tables summarize our cash equivalents, marketable securities and restricted cash by significant investment categories as of January 31, 2018 and October 31, 2018 (in thousands): As of January 31, 2018 Amortized Cost Gross Unrealized Gains Gross Unrealized Losses Fair Value Cash Equivalents Marketable Securities Restricted Cash Level 1 Money market accounts $ — $ — $ — $ 32,057 $ 17,294 $ — $ 14,763 Level 2 U.S. government treasury notes 131,643 — (651 ) 130,992 10,172 120,820 — U.S. government agencies 47,229 — (333 ) 46,896 — 46,896 — Corporate debt securities 186,506 116 (1,049 ) 185,573 — 185,573 — Total $ 365,378 $ 116 $ (2,033 ) $ 395,518 $ 27,466 $ 353,289 $ 14,763 As of October 31, 2018 Amortized Cost Gross Unrealized Gains Gross Unrealized Losses Fair Value Cash Equivalents Marketable Securities Restricted Cash Level 1 Money market accounts $ — $ — $ — $ 26,298 $ 10,476 $ — $ 15,822 Level 2 U.S. government treasury notes 323,212 — (891 ) 322,321 62,392 259,929 — U.S. government agencies 73,362 — (355 ) 73,007 2,992 70,015 — Corporate debt securities 377,468 31 (1,830 ) 375,669 — 375,669 — Foreign government bonds 6,657 1 (14 ) 6,644 — 6,644 — Asset-backed securities 24,804 — (41 ) 24,763 — 24,763 — Total $ 805,503 $ 32 $ (3,131 ) $ 828,702 $ 75,860 $ 737,020 $ 15,822 The amortized cost and estimated fair value of our marketable securities are shown below by contractual maturity (in thousands): As of October 31, 2018 Amortized Cost Fair Value Due within one year $ 367,860 $ 366,886 Due in one to five years 372,255 370,134 Total $ 740,115 $ 737,020 The gross unrealized losses on our investments as of October 31, 2018 were temporary in nature. The following table presents gross unrealized losses and fair values for those investments that were in a continuous unrealized loss position as of October 31, 2018 , aggregated by investment category (in thousands): Less than 12 months Greater than 12 months Total Fair Value Unrealized Loss Fair Unrealized Fair Unrealized U.S. government treasury notes $ 282,905 $ (535 ) $ 39,416 $ (356 ) $ 322,321 $ (891 ) U.S. government agencies 47,927 (143 ) 25,080 (212 ) 73,007 (355 ) Corporate debt securities 270,140 (1,080 ) 72,743 (750 ) 342,883 (1,830 ) Foreign government bonds 5,145 (14 ) — — 5,145 (14 ) Asset-backed securities 24,763 (41 ) — — 24,763 (41 ) Total $ 630,880 $ (1,813 ) $ 137,239 $ (1,318 ) $ 768,119 $ (3,131 ) Realized gains or losses on sale of marketable securities were not significant for all periods presented.</t>
  </si>
  <si>
    <t>Business Combination</t>
  </si>
  <si>
    <t>Business Combinations [Abstract]</t>
  </si>
  <si>
    <t>Business Combination In August 2018, we completed the acquisition of StorReduce, Inc. (StorReduce), a privately-held, cloud-first software-defined storage solution for managing large-scale unstructured data. Acquisition-related costs were immaterial and were expensed as incurred. The purchase consideration was $20.5 million in cash (net of cash acquired) after repayment of $6.1 million of debt assumed and payment of $1.1 million in transaction fees on behalf of StorReduce. The purchase price was allocated as follows: $17.7 million in developed technology which will be amortized over seven years, $11.0 million of goodwill, $4.5 million in net liabilities assumed, and $3.7 million in deferred tax liabilities. The deferred tax liability was primarily a result of the difference in the book basis and tax basis related to the developed technology. Goodwill is primarily attributable to the assembled workforce and synergies from integrating StorReduce's technology with our storage portfolio and is not expected to be deductible for tax purposes. We held back approximately $3.7 million in cash to satisfy potential indemnification claims through August 2019. In addition, we granted 622,482 RSUs to former StorReduce employees with a total grant date fair value of $13.6 million , subject to continuous employment. These awards are recognized as stock-based compensation over the related vesting period. The results of StorReduce are included in our consolidated statements of operations since the acquisition date, including revenues and net loss, and are not material. Pro forma results of operations have not been presented because the acquisition is not material to our results of operations.</t>
  </si>
  <si>
    <t>Balance Sheet Components</t>
  </si>
  <si>
    <t>Balance Sheet Components Disclosure [Abstract]</t>
  </si>
  <si>
    <t xml:space="preserve"> Balance Sheet Components Inventory Inventory consists of the following (in thousands): As of As of Raw materials $ 1,181 $ 4,880 Finished goods 33,316 45,857 Inventory $ 34,497 $ 50,737 Property and Equipment, Net Property and equipment, net, consists of the following (in thousands): As of As of Test equipment $ 142,311 $ 166,936 Computer equipment and software 72,329 103,366 Furniture and fixtures 5,363 5,619 Leasehold improvements 15,032 31,707 Total property and equipment 235,035 307,628 Less: accumulated depreciation and amortization (145,893 ) (192,362 ) Property and equipment, net $ 89,142 $ 115,266 Depreciation and amortization expense was $15.2 million and $16.9 million for the three months ended October 31, 2017 and 2018 , and $44.4 million and $49.8 million for the nine months ended October 31, 2017 and 2018 . Intangible Assets, Net Intangible assets, net consist of the following (in thousands): As of As of Gross Carrying Value Accumulated Amortization Net Carrying Amount Gross Carrying Value Accumulated Amortization Net Carrying Amount Technology patents $ 10,125 $ (5,068 ) $ 5,057 $ 10,125 $ (6,196 ) $ 3,929 Developed technology — — — 17,700 (503 ) 17,197 Intangible assets, net $ 10,125 $ (5,068 ) $ 5,057 $ 27,825 $ (6,699 ) $ 21,126 Total intangible assets amortization expense was $0.4 million and $0.9 million for the three months ended October 31, 2017 and 2018 , and $1.1 million and $1.6 million for the nine months ended October 31, 2017 and 2018 . The weighted-average remaining amortization period is 2.6 years for technology patents and 6.8 years for developed technology. Amortization expense related to the technology patents is included in general and administrative expenses. Amortization of developed technology is included in cost of product revenue. As of October 31, 2018 , future expected amortization expense for intangible assets is as follows (in thousands): Fiscal Years Ending January 31, Estimated Future Amortization Expense Remainder of 2019 $ 1,008 2020 4,032 2021 4,032 2022 3,074 2023 2,529 Thereafter 6,451 Total $ 21,126 Goodwill The change in the carrying amount of goodwill is as follows (in thousands): Amount Balance as of January 31, 2018 $ — Goodwill acquired 10,997 Balance as of October 31, 2018 $ 10,997 Accrued Expenses and Other Liabilities Accrued expenses and other liabilities consist of the following (in thousands): As of As of Taxes payable $ 4,052 $ 6,907 Accrued marketing 5,928 8,561 Accrued travel and entertainment expenses 4,386 4,108 Acquisition consideration held back — 3,725 Other accrued liabilities 12,463 20,332 Total accrued expenses and other liabilities $ 26,829 $ 43,633</t>
  </si>
  <si>
    <t>Convertible Senior Notes</t>
  </si>
  <si>
    <t>Debt Disclosure [Abstract]</t>
  </si>
  <si>
    <t>Convertible Senior Notes In April 2018, we issued $575.0 million in principal amount of 0.125% convertible senior notes due 2023, in a private placement to qualified institutional buyers pursuant to Rule 144A under the Securities Act and received proceeds of $562.1 million , after deducting the underwriters’ discounts and commissions. The Notes are governed by an indenture (the Indenture) between us, as the issuer, and U.S. Bank National Association, as trustee. The Notes are our senior unsecured obligations. The Indenture does not contain any financial covenants or restrictions on the payments of dividends, the incurrence of indebtedness, or the issuance or repurchase of securities by us or any of our subsidiaries. The Notes mature on April 15, 2023 unless repurchased or redeemed by us or converted in accordance with their terms prior to the maturity date. Interest is payable semi-annually in arrears on April 15 and October 15 of each year, beginning on October 15, 2018. The Notes are convertible for up to 21,884,155 shares of our common stock at an initial conversion rate of approximately 38.0594 shares of Class A common stock per $1,000 principal amount, which is equal to an initial conversion price of approximately $26.27 per share of Class A common stock, subject to adjustment. Holders of the Notes may surrender their Notes for conversion at their option at any time prior to the close of business on the business day immediately preceding October 15, 2022, only under the following circumstances: • during any fiscal quarter commencing after the fiscal quarter ended on July 31, 2018 (and only during such fiscal quarter), if the last reported sale price of our Class A common stock for at least 20 trading days (whether or not consecutive) during a period of 30 consecutive trading days ending on, and including, the last trading day of the immediately preceding fiscal quarter is greater than or equal to 130% of the conversion price for the Notes on each applicable trading day; •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lass A common stock and the conversion rate for the Notes on each such trading day; • if we call any or all of the Notes for redemption, at any time prior to the close of business on the second scheduled trading day immediately preceding the redemption date; or • upon the occurrence of specified corporate events. On or after October 15, 2022 until the close of business on the second scheduled trading day immediately preceding the maturity date, holders may convert all or any portion of their Notes at any time regardless of the foregoing circumstances. Upon conversion, holders will receive cash, shares of our Class A common stock, or a combination of cash and shares of our Class A common stock, at our election. We intend to settle the principal of the Notes in cash. The conversion price will be subject to adjustment in some events. Following certain corporate events that occur prior to the maturity date or following our issuance of a notice of redemption, we will increase the conversion rate for a holder who elects to convert its Notes in connection with such corporate event or during the related redemption period in certain circumstances. Additionally, upon the occurrence of a corporate event that constitutes a “fundamental change” per the Indenture, holders of the Notes may require us to repurchase for cash all or a portion of the Notes at a purchase price equal to 100% of the principal amount of the Notes plus accrued and unpaid contingent interest. We may not redeem the Notes prior to April 20, 2021. We may redeem for cash all or any portion of the Notes, at our option, on or after April 20, 2021 if the last reported sale price of our Class A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we provide notice of redemption at a redemption price equal to 100% of the principal amount of the Notes to be redeemed, plus accrued and unpaid interest to, but excluding, the redemption date. No sinking fund is provided for the Notes. In accounting for the issuance of the Notes, we separated the Notes into liability and equity components. The carrying amount of the liability component was determined by measuring the fair value of a similar liability that does not have an associated convertible feature. The carrying amount of the equity component representing the conversion option was calculated by deducting the fair value of the liability component from the principal amount of the Notes as a whole. The difference between the principal amount of the Notes and the liability component (the debt discount) is amortized to interest expense in the condensed consolidated statements of operations using the effective interest method over the term of the Notes. The equity component of the Notes is included in additional paid-in capital in the condensed consolidated balance sheets and is not remeasured as long as it continues to meet the conditions for equity classification. In accounting for the transaction costs related to the issuance of the Notes, we allocated the total amount incurred to the liability and equity components using the same proportions as the initial carrying value of the Notes. Transaction costs attributable to the liability component were netted with the principal amount of the Notes in the condensed consolidated balance sheets and are being amortized to interest expense in the condensed consolidated statements of operations using the effective interest method over the term of the Notes. Transaction costs attributable to the equity component were netted with the equity component of the Notes in additional paid-in capital in the condensed consolidated balance sheets. Upon the issuance of the Notes, we recorded total debt issuance costs of $12.9 million , of which approximately $9.8 million was allocated to the Notes and approximately $3.1 million was allocated to additional paid-in capital. The Notes consisted of the following (in thousands): As of Liability: Principal $ 575,000 Less: debt discount, net of amortization (122,891 ) Less: debt issuance costs, net of amortization (8,897 ) Net carrying amount of the Notes $ 443,212 Stockholders' equity: Allocated value of the conversion feature $ 136,333 Less: debt issuance costs (3,068 ) Additional paid-in capital $ 133,265 The total estimated fair value of the Notes as of October 31, 2018 was approximately $586.5 million . The fair value was determined based on the closing trading price per $100 of the Notes as of the last day of trading for the period. The fair value of the Notes is primarily affected by the trading price of our common stock and market interest rates. Based on the closing price of our Class A common stock of $20.18 on October 31, 2018 , the if-converted value of the Notes of $441.6 million was less than its principal amount. The following table sets forth total interest expense recognized related to the Notes for the three and nine months ended October 31, 2018 (in thousands): Three Months Ended October 31, 2018 Nine Months Ended October 31, 2018 Amortization of debt discount $ 6,084 $ 13,441 Amortization of debt issuance costs 441 973 Total amortization of debt discount and debt issuance costs 6,525 14,414 Contractual interest expense 181 405 Total interest expense related to the Notes $ 6,706 $ 14,819 Effective interest rate of the liability component 5.6 % 5.6 % In connection with the offering of the Notes, we paid $64.6 million to enter into capped call transactions with certain of the underwriters and their affiliates (the Capped Calls), whereby we have the option to purchase a total of 21,884,155 shares of our Class A common stock upon any conversion of Notes and/or offset any cash payments we are required to make in excess of the principal amount of the Notes, as the case may be, with such reduction or offset subject to a cap initially equal to $39.66 per share (which represents a premium of 100% over the last reported sales price of our Class A common stock on April 4, 2018), subject to certain adjustments (the Cap Price). The cost of the Capped Calls was accounted for as a reduction to additional paid-in capital on the condensed consolidated balance sheet. The Capped Calls are intended to reduce or offset potential dilution of our common stock upon any conversion of the Notes, subject to a cap based on the Cap Price. Impact on Earnings Per Share The Notes will not impact our diluted earnings per share until the average market price of our Class A common stock exceeds the conversion price of $26.27 per share, as we intend to settle the principal amount of the Notes in cash upon conversion. We are required under the treasury stock method to compute the potentially dilutive shares of common stock related to the Notes for periods we report net income. However, upon conversion, there will be no economic dilution from the Notes until the average market price of our Class A common stock exceeds the Cap Price of $39.66 per share, as exercise of the Capped Calls offsets any dilution from the Notes from the conversion price up to the Cap Price. Capped Calls are excluded from the calculation of diluted earnings per share, as they would be anti-dilutive under the treasury stock method.</t>
  </si>
  <si>
    <t>Commitments and Contingencies</t>
  </si>
  <si>
    <t>Commitments and Contingencies Disclosure [Abstract]</t>
  </si>
  <si>
    <t>Commitments and Contingencies Operating Leases As of January 31, 2018 and October 31, 2018 , the aggregate future minimum payments under non-cancelable operating leases were approximately $113.0 million and $149.9 million . Letters of Credit In connection with a lease amendment executed in March 2018, we issued a letter of credit of $1.5 million . As of January 31, 2018 and October 31, 2018 , we had outstanding letters of credit in the aggregate amount of $9.6 million and $10.8 million , in connection with our facility leases. The letters of credit are collateralized by restricted cash and mature on various dates through August 2029 . Legal Matters From time to time, we have become involved in claims and other legal matters arising in the normal course of business. We investigate these claims as they arise. Although claims are inherently unpredictable, we currently are not aware of any matters that we expect to have a material adverse effect on our business, financial position, results of operations or cash flows. Accordingly, we have not recorded any loss contingency on our condensed consolidated balance sheet as of October 31, 2018 . Indemnification Our arrangements generally include certain provisions for indemnifying customers against liabilities if our products or services infringe a third party’s intellectual property rights. Other guarantees or indemnification arrangements include guarantees of product and service performance and standby letters of credit for lease facilitie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liabilities related to such obligations in the condensed consolidated financial statements. In addition, we indemnify our officers, directors and certain key employees while they are serving in good faith in their respective capacities. To date, there have been no claims under any indemnification provisions.</t>
  </si>
  <si>
    <t>Stockholders' Equity</t>
  </si>
  <si>
    <t>Equity [Abstract]</t>
  </si>
  <si>
    <t>Stockholders’ Equity Preferred Stock We have 20,000,000 authorized shares of undesignated preferred stock, the rights, preferences and privileges of which may be designated from time to time by our board of directors. As of October 31, 2018 , there were no shares of preferred stock issued or outstanding. Class A and Class B Common Stock We have two classes of authorized common stock, Class A common stock and Class B common stock. As of October 31, 2018 , we had 2,000,000,000 shares of Class A common stock authorized with a par value of $0.0001 per share and 250,000,000 shares of Class B common stock authorized with a par value of $0.0001 per share. As of October 31, 2018 , 216,252,136 shares of Class A common stock were issued and outstanding and 25,107,173 shares of Class B common stock were issued and outstanding. Subsequent to October 31, 2018 , all outstanding Class B common stock converted to Class A common stock as discussed in Note 13. Repurchase of Common Stock Concurrent with the issuance of the Notes (see Note 6), we repurchased and retired 1,008,573 shares, or $20.0 million , of our Class A common stock at $19.83 per share, which was equal to the closing price per share of our Class A common stock on April 4, 2018, the date of the pricing of the offering of the Notes. The repurchased shares were recorded as a reduction of additional paid-in capital on the condensed consolidated balance sheet.</t>
  </si>
  <si>
    <t>Equity Incentive Plans</t>
  </si>
  <si>
    <t>Disclosure of Compensation Related Costs, Share-based Payments [Abstract]</t>
  </si>
  <si>
    <t>Equity Incentive Plans Equity Incentive Plans We maintain two equity incentive plans: the 2009 Equity Incentive Plan (the 2009 Plan) and the 2015 Equity Incentive Plan (the 2015 Plan). In August 2015, our board of directors adopted, and in September 2015 our stockholders approved, the 2015 Plan, which became effective in connection with our initial public offering (IPO) and serves as the successor to the 2009 Plan. The 2015 Plan provides for grants of incentive stock options, non-statutory stock options, stock appreciation rights, restricted stock awards, restricted stock unit awards, performance stock awards, performance cash awards, and other forms of stock awards to our employees, directors and consultants. The exercise price of stock options will generally not be less than 100% of the fair market value of our common stock on the date of grant, as determined by our board of directors. Our equity awards generally vest over a two to four year period and expire no later than ten years from the date of grant. 2015 Employee Stock Purchase Plan In August 2015, our board of directors adopted, and our stockholders approved, the 2015 Employee Stock Purchase Plan (2015 ESPP), which became effective in connection with our IPO. The 2015 ESPP allows eligible employees to purchase shares of our Class A common stock at a discount through payroll deductions of up to 30% of their eligible compensation, subject to a cap of 3,000 shares on any purchase date or $25,000 in any calendar year (as determined under applicable tax rules). The 2015 ESPP provides for 24 month offering periods beginning March 16th and September 16th of each year, and each offering period consists of four six -month purchase periods, subject to a reset provision. If the closing stock price on the offering date of a new offering falls below the closing stock price on the offering date of an ongoing offering, the ongoing offering would terminate immediately following the purchase of ESPP shares on the purchase date immediately preceding the new offering and participants in the terminated ongoing offering would automatically be enrolled in the new offering (ESPP reset), resulting in a modification. On each purchase date, eligible employees will purchase our Class A common stock at a price per share equal to 85% of the lesser of the fair market value of our Class A common stock on (1) the first trading day of the applicable offering period or (2) the purchase date. There was an ESPP reset in the three months ended April 30, 2017 that resulted in a total modification charge of $9.0 million , which is recognized over the new offering period ending March 15, 2019. We recognized stock-based compensation expense related to our 2015 ESPP of $4.7 million and $11.6 million during the three months ended October 31, 2017 and 2018 and $12.6 million and $26.2 million during the nine months ended October 31, 2017 and 2018 . As of October 31, 2018 , there was $36.3 million of unrecognized stock-based compensation expense related to our 2015 ESPP, which is expected to be recognized over a weighted-average period of approximately 0.9 years. Stock Options A summary of stock option activity under our equity incentive plans and related information is as follows: Options Outstanding Number of Shares Weighted- Average Exercise Price Weighted- Average Remaining Contractual Life (In Years) Aggregate Intrinsic Value (in thousands) Balance as of January 31, 2018 46,359,949 $ 7.75 6.3 $ 574,224 Options exercised (8,249,893 ) 5.26 Options forfeited/canceled (1,360,202 ) 10.04 Balance as of October 31, 2018 36,749,854 $ 8.22 5.6 $ 439,185 Vested and exercisable as of October 31, 2018 26,221,996 $ 6.38 5.2 $ 361,783 The aggregate intrinsic value of options vested and exercisable as of October 31, 2018 is calculated based on the difference between the exercise price and the closing price of $20.18 of our Class A common stock on October 31, 2018 . As of October 31, 2018 , total unrecognized employee compensation cost related to outstanding options was $40.2 million , which is expected to be recognized over a weighted-average period of approximately 1.9 years. Restricted Stock Units A summary of the restricted stock unit activity under our 2015 Plan and related information is as follows: Number of Restricted Stock Units Outstanding Weighted- Average Grant Date Fair Value Aggregate Unvested balance as of January 31, 2018 17,682,646 $ 12.60 $ 356,117 Granted 11,098,371 22.49 Vested (6,429,146 ) 12.84 Forfeited (1,719,729 ) 15.57 Converted (1,142,838 ) 11.86 Unvested balance as of October 31, 2018 19,489,304 $ 17.92 $ 393,270 As of October 31, 2018 , total unrecognized employee compensation cost related to unvested restricted stock units was $316.1 million , which is expected to be recognized over a weighted-average period of approximately 3.0 years. In March 2017, we granted 750,000 performance stock units (net of 77,000 canceled units), at a target percentage of 100%, with both performance and service vesting conditions payable in common shares, from 0% to 150% of the target number granted, contingent upon the degree to which the performance condition is met. In March 2018, a total of 780,000 shares was earned based on the performance condition achieved and these shares are subject to service conditions through the vesting periods. Stock-based compensation expense for these performance stock units, recognized on an accelerated attribution method, was $1.3 million and $0.4 million for the three months ended October 31, 2017 and 2018 , and $2.9 million and $1.9 million for the nine months ended October 31, 2017 and 2018 . In August 2017, we granted 464,744 performance stock units, at a target percentage of 100% , with both performance and service vesting conditions payable in common shares, from 0% to 150% of the target number granted, contingent upon the degree to which the performance condition is met. The grant date for these awards was subsequently established when the performance condition was determined in March 2018, and these awards were contemporaneously converted to restricted stock. See below for further discussion. Restricted Stock In March 2018, we converted certain restricted stock units and performance stock units that were previously granted into 1,375,210 shares of restricted stock for corporate tax benefit purposes. Of the 1,375,210 shares of restricted stock, 697,116 shares are performance restricted stock and 678,094 shares are subject to service vesting conditions only. The conversion did not change the fair value or vesting conditions and therefore no modification accounting was required. During the nine months ended October 31, 2018 , we issued 1,954,908 shares of performance restricted stock at the maximum performance percentage of 180% , with vesting contingent upon the degree to which the performance condition is met. The shares may be earned from 0% to 180% . Actual shares earned may be lower than the aggregate maximum number dependent on the degree to which the performance condition is met, and cannot be higher than the aggregate maximum number. Any portion of shares that are not earned will be canceled. A summary of the restricted stock activity under our 2015 Plan and related information is as follows: Number of Restricted Stock Units Outstanding Weighted- Average Grant Date Fair Value Aggregate Unvested balance as of January 31, 2018 — $ — $ — Granted and converted 3,330,118 19.25 Vested (116,186 ) 12.84 Unvested balance as of October 31, 2018 3,213,932 $ 19.49 $ 64,857 All unvested restricted shares are subject to cancellation to the extent vesting conditions are not met. Stock-based compensation expense for performance restricted stock is recognized on an accelerated attribution method. In the three and nine months ended October 31, 2018 , we recognized $7.5 million and $17.7 million in stock-based compensation expense relating to restricted stock. As of October 31, 2018 , total unrecognized employee compensation cost related to unvested restricted stock was $26.3 million , which is expected to be recognized over a weighted-average period of approximately 2.4 years. Stock-Based Compensation Expense The following table summarizes the components of stock-based compensation expense recognized in the condensed consolidated statements of operations (in thousands): Three Months Ended Nine Months Ended 2017 2018 2017 2018 Cost of revenue—product $ 143 $ 862 $ 898 $ 2,190 Cost of revenue—support subscription 2,422 3,327 6,441 8,940 Research and development 18,073 24,634 51,632 67,956 Sales and marketing 12,104 18,681 34,169 49,890 General and administrative 6,121 10,825 14,780 26,962 Total stock-based compensation expense $ 38,863 $ 58,329 $ 107,920 $ 155,938 The tax benefit related to stock-based compensation expense for all periods presented was not material.</t>
  </si>
  <si>
    <t>Net Loss per Share Attributable to Common Stockholders</t>
  </si>
  <si>
    <t>Earnings Per Share [Abstract]</t>
  </si>
  <si>
    <t>Net Loss per Share Attributable to Common Stockholders Basic and diluted net loss per share attributable to common stockholders is presented in conformity with the two-class method required for participating securities. Basic net loss per share attributable to common stockholders is computed by dividing the net loss by the weighted-average number of shares of common stock outstanding during the period, less shares subject to repurchase. Diluted net loss per share attributable to common stockholders is computed by giving effect to all potentially dilutive common stock equivalents including our outstanding stock options, common stock related to unvested early exercised stock options, common stock related to unvested restricted stock units and restricted stock awards, convertible senior notes to the extent dilutive, and common stock issuable pursuant to the ESPP. For purposes of calculating basic and diluted net loss per share attributable to common shareholders, these potentially dilutive common stock equivalents have been excluded from the calculation of diluted net loss per share attributable to common stockholders as their effect is anti-dilutive. The rights, including the liquidation and dividend rights, of the holders of our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Subsequent to October 31, 2018 , all outstanding Class B common stock converted to Class A common stock as discussed in Note 13. The following table sets forth the computation of basic and diluted net loss per share attributable to common stockholders (in thousands, except per share data): Three Months Ended Nine Months Ended 2017 2018 2017 2018 (As Adjusted*) (As Adjusted*) Net loss $ (29,404 ) $ (28,180 ) $ (144,974 ) $ (152,607 ) Weighted-average shares used in computing net loss per share attributable to common stockholders, basic and diluted 213,274 235,205 209,456 229,505 Net loss per share attributable to common stockholders, basic and diluted $ (0.14 ) $ (0.12 ) $ (0.69 ) $ (0.66 ) * Prior period information has been adjusted to reflect the adoption impact of ASC 606, which we adopted on February 1, 2018. The following weighted-average outstanding shares of common stock equivalents were excluded from the computation of diluted net loss per share attributable to common stockholders for the periods presented because including them would have been anti-dilutive (in thousands): Three Months Ended Nine Months Ended 2017 2018 2017 2018 Stock options to purchase common stock 51,685 37,814 53,786 41,201 Restricted stock units 17,201 19,493 14,913 19,488 Restricted stock and early exercised stock options 196 3,277 287 2,938 Employee stock purchase plan 585 236 585 80 Total 69,667 60,820 69,571 63,707</t>
  </si>
  <si>
    <t>Income Taxes</t>
  </si>
  <si>
    <t>Income Tax Disclosure [Abstract]</t>
  </si>
  <si>
    <t>Income Taxes Our income tax provision (benefit) was primarily due to taxes on international operations and state income taxes. The difference between the income tax provision (benefit) that would be derived by applying the statutory rate to our loss before income taxes and the income tax provision (benefit) recorded was primarily attributable to changes in our valuation allowance, non-deductible stock-based compensation expense and the tax rate differential between the U.S. and foreign countries. In connection with the StorReduce acquisition, we recorded a net deferred tax liability which provides an additional source of taxable income to support the realizability of the pre-existing deferred tax assets and, accordingly, during the three months ended October 31, 2018 , we released $3.7 million of our U.S. valuation allowance. We continue to maintain a valuation allowance for our U.S. Federal and state deferred tax assets. As of October 31, 2018 , there were no material changes to either the nature or the amounts of the uncertain tax positions previously determined for the year ended January 31, 2018 . The Tax Act was signed into law on December 22, 2017. The new legislation decreases the U.S. corporate federal income tax rate from 35% to 21% effective January 1, 2018. The Tax Act also includes a number of other provisions including the elimination of loss carrybacks and limitations on the use of future losses, limitations on the deductibility of executive compensation, limitation or modification on the deductibility of certain business expenses, the transition of U.S. international taxation from a worldwide tax system to a territorial system, and the introduction of a base erosion and anti-abuse tax. Under the Tax Act, the Global Intangible Low-Taxed Income (GILTI) provision taxes foreign income in excess of a deemed return on tangible assets of foreign corporations. Under U.S. GAAP, companies are allowed to make an accounting policy election to either (i) account for GILTI as a component of tax expense in the period in which a company is subject to the rules -- the period cost method, or (ii) account for GILTI in a company’s measurement of deferred taxes -- the deferred method. Because of the complexity of the new tax rules, we have not yet made an accounting policy election and are continuing to assess the impact of the Tax Act during the one-year measurement period from the Tax Act enactment date as allowed by Staff Accounting Bulletin No. 118 (SAB 118) issued in connection with the Tax Act. We expect to complete the accounting for the tax effects of the Tax Act in calendar year 2018.</t>
  </si>
  <si>
    <t>Segment Information</t>
  </si>
  <si>
    <t>Segment Reporting [Abstract]</t>
  </si>
  <si>
    <t>Segment Information Our chief operating decision maker is a group comprised of our Chief Executive Officer, our Chief Financial Officer, and our President. This group reviews financial information presented on a consolidated basis for purposes of allocating resources and evaluating financial performance. We have one business activity and there are no segment managers who are held accountable for operations or operating results. Accordingly, we have a single reportable segment. Disaggregation of Revenue The following table depicts the disaggregation of revenue by geographic area based on the billing address of our customers and is consistent with how we evaluate our financial performance (in thousands): Three Months Ended Nine Months Ended 2017 2018 2017 2018 (As Adjusted*) (As Adjusted*) United States $ 192,919 $ 263,488 $ 505,045 $ 678,166 Rest of the world 84,672 109,291 179,861 259,442 Total revenue $ 277,591 $ 372,779 $ 684,906 $ 937,608 * Prior period information has been adjusted to reflect the adoption impact of ASC 606, which we adopted on February 1, 2018. Long-Lived Assets by Geographic Area Long-lived assets by geographic area are summarized as follows (in thousands): As of As of United States $ 85,430 $ 110,850 Rest of the world 3,712 4,416 Total long-lived assets $ 89,142 $ 115,266</t>
  </si>
  <si>
    <t>Subsequent Event</t>
  </si>
  <si>
    <t>Subsequent Events [Abstract]</t>
  </si>
  <si>
    <t>Subsequent Events Housing Trust Silicon Valley Note In November 2018, we purchased a $5.0 million 1.5% senior note issued by Housing Trust Silicon Valley, a nonprofit community development financial institution, to support affordable homes in the San Francisco Bay Area. This note matures on October 31, 2023. Interest is payable semi-annually on April 30 and October 31 of each year. Conversion of Class B Common Stock to Class A Common Stock On December 4, 2018, all outstanding shares of our Class B common stock automatically converted into the same number of shares of our Class A common stock pursuant to the terms of our amended and restated certificate of incorporation, which provided that each share of our Class B common stock convert automatically into Class A common stock when the outstanding shares of Class B common stock represent less than 10% of the aggregate number of shares of the then outstanding Class A common stock and Class B common stock. No additional Class B shares may be issued following the conversion. The conversion does not impact our basic or diluted net loss per share attributable to common stockholders or our financial performance.</t>
  </si>
  <si>
    <t>Basis of Presentation and Summary of Significant Accounting Policies (Policies)</t>
  </si>
  <si>
    <t>Principles of Consolidation</t>
  </si>
  <si>
    <t>Principles of Consolidation The condensed consolidated financial statements include the accounts of the Company and our wholly owned subsidiaries. All intercompany balances and transactions have been eliminated in consolidation.</t>
  </si>
  <si>
    <t>Unaudited Interim Consolidated Financial Information</t>
  </si>
  <si>
    <t>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year ended January 31, 2018 .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19 or any future period. Certain prior period amounts have been adjusted as a result of adoption of new accounting pronouncements. Refer to " Recently Adopted Accounting Pronouncements" below for further information.</t>
  </si>
  <si>
    <t>Use of Estimates</t>
  </si>
  <si>
    <t>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standalone selling price for revenue arrangements with multiple performance obligations, useful lives of intangible assets, property and equipment and deferred sales commissions, stock-based compensation, provision for income taxes including related reserves, valuation of intangible assets and goodwill, and contingent liabilities. Management bases its estimates on historical experience and on various other assumptions which management believes to be reasonable, the results of which form the basis for making judgments about the carrying values of assets and liabilities.</t>
  </si>
  <si>
    <t>Restricted Cash</t>
  </si>
  <si>
    <t>Restricted Cash Restricted cash is comprised of cash collateral related to our leases and for a vendor corporate credit card program.</t>
  </si>
  <si>
    <t>Marketable Securities</t>
  </si>
  <si>
    <t>Marketable Securitie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accompanying condensed consolidated balance sheets. We carry these securities at fair value and record unrealized gains and losses, in accumulated other comprehensive loss, which is reflected as a component of stockholders’ equity. We evaluate our securitie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from the sale of marketable securities and declines in value deemed to be other than temporary are determined on the specific identification method. To date, there have been no declines in value deemed to be other than temporary in any of our securities. Realized gains and losses are reported in other income (expense), net in the condensed consolidated statements of operations.</t>
  </si>
  <si>
    <t xml:space="preserve">Business Combination We allocate the purchase price to the assets acquired and liabilities assumed based on their estimated fair values. The excess of the purchase price over the fair values of the assets acquired and liabilities assumed is recorded as goodwill. The results of operations of the acquired businesses are included in our condensed consolidated financial statements from the date of acquisition. Acquisition-related expenses are expensed as incurred. </t>
  </si>
  <si>
    <t>Deferred Commissions</t>
  </si>
  <si>
    <t xml:space="preserve">Deferred Commissions Deferred commissions consist of incremental costs paid to our sales force to obtain customer contracts. Deferred commissions related to product revenues are recognized upon transfer of control to customers and deferred commissions related to support subscription revenue are amortized over an expected useful life of six years. We determine the expected useful life based on an estimated benefit period by evaluating our technology development life cycle, expected customer relationship period, and other factors. We classify deferred commissions as current and non-current on our condensed consolidated balance sheets based on the timing of when we expect to recognize the expense. Amortization of deferred commissions is included in sales and marketing expense in the condensed consolidated statements of operations. </t>
  </si>
  <si>
    <t>Revenue Recognition</t>
  </si>
  <si>
    <t xml:space="preserve">Revenue Recognition We derive revenue from two sources: (1) product revenue which includes hardware and embedded software and (2) support subscription revenue which includes customer support, hardware maintenance, and software upgrades on a when-and-if-available basis. Our product revenue is derived from the sale of storage hardware and operating system software that is integrated into the hardware. We typically recognize product revenue upon transfer of control to our customers. Products are typically shipped directly by us to customers, and our channel partners do not stock our inventory. Our support subscription revenue is derived from the sale of support subscription, which includes the right to receive unspecified software upgrades and enhancements on a when-and-if-available basis, bug fixes, parts replacement services related to the hardware, as well as access to our cloud-based management and support platform. Revenue related to support subscription is recognized ratably over the contractual term, which generally ranges from one to six years and represents our performance obligations period. The vast majority of our products are sold with support subscription agreements, which typically commence upon transfer of control of the corresponding products to our customers. Costs to service the support subscription are expensed as incurred. In addition, our Evergreen Storage program provides our customers who continually maintain active support subscription agreements for three years with an included controller refresh with each additional three year support subscription renewal. In accordance with revenue recognition guidance, the controller refresh represents an additional performance obligation and the allocated revenue is recognized in the period in which these controllers are shipped. We recognize revenue upon the transfer of promised goods or services to customers in an amount that reflects the consideration we expect to be entitled in exchange for those goods or services. This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hen applying this five-step approach, we apply judgment in determining the customer's ability and intention to pay, which is based on a variety of factors including the customer's historical payment experience and/or published credit and financial information pertaining to the customer. To the extent a customer contract includes multiple promised goods or services, we determine whether promised goods or services are capable of being distinct in the context of the contract to be accounted for as a combined performance obligation. We allocate transaction price to each performance obligation for contracts that contain multiple performance obligations based on a relative standalone selling price, taking into account available information such as market conditions and internally approved pricing guidelines related to performance obligations. Deferred Revenue Deferred revenue primarily consists of amounts that have been invoiced but that have not yet been recognized as revenue and performance obligations pertaining to support subscription services. The current portion of deferred revenue represents the amounts that are expected to be recognized as revenue within one year of the condensed consolidated balance sheet dates. </t>
  </si>
  <si>
    <t>Recently Adopted Accounting Pronouncements and Recent Accounting Pronouncements Not Yet Adopted</t>
  </si>
  <si>
    <t>Recently Adopted Accounting Pronouncements In May 2014, the Financial Accounting Standards Board (FASB), issued Accounting Standards Update (ASU) No. 2014-09, Revenue from Contracts with Customers (ASU 2014-09 or ASC 606), requiring an entity to recognize revenue when it transfers promised goods or services to customers in an amount that reflects the consideration to which the entity expects to be entitled to in exchange for those goods or services. ASC 606 supersedes nearly all existing revenue recognition guidance under U.S. GAAP upon its effective date. The standard permits two methods of adoption: retrospectively to each prior reporting period presented (full retrospective method), or retrospectively with the cumulative effect of applying the standard recognized at the date of application (cumulative catch-up transition method). We adopted the standard using the full retrospective method beginning February 1, 2018, for the year ending January 31, 2019, and our historical financial information for the years ended January 31, 2017 and 2018 has been adjusted to conform to the new standard. The most significant impact of the standard related to the removal of limitation on contingent revenue, resulting in an increase in product revenue and a decrease in support subscription revenue. In addition, the adoption of ASC 606 also resulted in differences in the timing of recognition of sales commissions. While the adoption of the standard changes certain line items within the net cash flow from operating activities, it had no impact on the net cash provided by or used in operating, investing, or financing activities on our condensed consolidated statements of cash flows. The following line items on our condensed consolidated balance sheet as of January 31, 2018 have been adjusted to reflect the adoption of ASC 606 (in thousands): As of January 31, 2018 As Previously Reported Adjustment As Adjusted Assets: Deferred commissions, current $ 22,437 $ (1,349 ) $ 21,088 Deferred commissions, non-current 20,288 45,937 66,225 Total deferred commissions $ 42,725 $ 44,588 $ 87,313 Liabilities: Deferred revenue, current $ 209,377 $ (18,148 ) $ 191,229 Deferred revenue, non-current 196,632 (13,759 ) 182,873 Total deferred revenue $ 406,009 $ (31,907 ) $ 374,102 Stockholders' equity: Accumulated deficit $ (980,082 ) $ 76,495 $ (903,587 ) The following line items on our unaudited condensed consolidated statement of operations for the three and nine months ended October 31, 2017 have been adjusted to reflect the adoption of ASC 606 (in thousands, except per share data): Three Months Ended October 31, 2017 Nine Months Ended October 31, 2017 As Previously Reported Adjustment As Adjusted As Previously Reported Adjustment As Adjusted Revenue: Product $ 223,196 $ 4,576 $ 227,772 $ 536,634 $ 13,657 $ 550,291 Support subscription 54,478 (4,659 ) 49,819 148,132 (13,517 ) 134,615 Total revenue $ 277,674 $ (83 ) $ 277,591 $ 684,766 $ 140 $ 684,906 Gross profit $ 181,815 $ (83 ) $ 181,732 $ 448,908 $ 140 $ 449,048 Sales and marketing $ 129,299 $ (12,328 ) $ 116,971 $ 346,896 $ (20,610 ) $ 326,286 Total operating expenses $ 223,632 $ (12,328 ) $ 211,304 $ 618,276 $ (20,610 ) $ 597,666 Loss from operations $ (41,817 ) $ 12,245 $ (29,572 ) $ (169,368 ) $ 20,750 $ (148,618 ) Loss before provision for income taxes $ (40,679 ) $ 12,245 $ (28,434 ) $ (162,969 ) $ 20,750 $ (142,219 ) Net loss $ (41,649 ) $ 12,245 $ (29,404 ) $ (165,724 ) $ 20,750 $ (144,974 ) Net loss per share attributable to common stockholders, basic and diluted $ (0.20 ) $ 0.06 $ (0.14 ) $ (0.79 ) $ 0.10 $ (0.69 ) Unaudited revenue by geographic location based on bill-to location, which reflects the adoption impact of ASC 606, are as follows (in thousands): Three Months Ended October 31, 2017 Nine Months Ended October 31, 2017 As Previously Reported Adjustment As Adjusted As Previously Reported Adjustment As Adjusted Revenue: United States $ 192,977 $ (58 ) $ 192,919 $ 504,937 $ 108 $ 505,045 Rest of the world 84,697 (25 ) 84,672 179,829 32 179,861 Total revenue $ 277,674 $ (83 ) $ 277,591 $ 684,766 $ 140 $ 684,906 In November 2016, the FASB issued ASU No. 2016-18, Statement of Cash Flows (Topic 230): Restricted Cash (ASU 2016-18), which requires that a statement of cash flows explain the change during the period in the total of cash, cash equivalents, and restricted cash. We adopted ASU 2016-18 effective February 1, 2018 on a retrospective basis. Upon adoption, restricted cash is included with cash and cash equivalents when reconciling the beginning-of-period and end-of-period total amounts shown on the statement of cash flows. The adoption of this standard increased our previously reported net cash flow from investing activities for the periods in which there were changes in restricted cash but did not impact our net cash flow from operating activities or financing activities presented on our consolidated statements of cash flows. The following line items in our unaudited condensed consolidated statement of cash flows for the nine months ended October 31, 2017 have been adjusted to reflect the adoption of ASU 2016-18 and ASC 606 (in thousands): Nine Months Ended October 31, 2017 As Previously Reported Adjustment As Adjusted Net loss (1) $ (165,724 ) $ 20,750 $ (144,974 ) Adjustments to reconcile net loss to net cash provided by operating activities: Deferred commissions (1) $ (7,629 ) $ (6,340 ) $ (13,969 ) Accrued compensation and other liabilities (1) $ 14,629 $ (14,270 ) $ 359 Deferred revenue (1) $ 54,404 $ (140 ) $ 54,264 Cash provided by operating activities $ 13,756 $ — $ 13,756 Net increase in restricted cash (2) $ (2,029 ) $ 2,029 $ — Net cash used in investing activities (2) $ (53,290 ) $ 2,029 $ (51,261 ) Net increase (decrease) in cash, cash equivalents and restricted cash (2) $ (1,636 ) $ 2,029 $ 393 Cash, cash equivalents and restricted cash, beginning of period (2) $ 183,675 $ 12,734 $ 196,409 Cash, cash equivalents and restricted cash, end of period (2) $ 182,039 $ 14,763 $ 196,802 _____________________________________________________ (1) Adjustment pertaining to the adoption of ASC 606. (2) Adjustment pertaining to the adoption of ASU 2016-18. In June 2018, the FASB issued ASU No. 2018-07, Compensation - Stock Compensation (Topic 718) (ASU 2018-07). ASU 2018-07 aligns the accounting for share-based awards to employees and non-employees to follow the same model. The new standard is effective for fiscal years beginning after December 15, 2018 using a modified retrospective transition approach. Early adoption is permitted. We adopted this standard for the three and nine months ended October 31, 2018 and the adoption of this standard did not materially impact our consolidated financial statements. Recent Accounting Pronouncements Not Yet Adopted In February 2016, the FASB issued ASU No. 2016-02, Leases (Topic 842) (ASU 2016-02). ASU 2016-02 requires lessees to recognize all leases with terms in excess of one year on their balance sheet as a right-of-use asset and a lease liability at the commencement date. The new standard also simplifies the accounting for sale and leaseback transactions. ASU 2016-02 requires the use of the modified retrospective method for leases existing at, or entered into after, the beginning of the earliest comparative period presented in the financial statements. In July 2018, the FASB issued ASU No. 2018-10, Leases (Topic 842), Codification Improvements to Topic 842, Leases (ASU 2018-10) and ASU No. 2018-11, Leases (Topic 842), Targeted Improvements (ASU 2018-11). ASU 2018-11 provides a new transition method in which an entity can initially apply the new lease standards at the adoption date and recognize a cumulative-effect adjustment to the opening balance of retained earnings in the period of adoption. These standards will be effective for us beginning on February 1, 2019 and early adoption is permitted. We expect to apply the new transition method prescribed by ASU 2018-11 at the adoption date. We are currently evaluating the impact of these standards on our consolidated financial statements and expect that most of our operating lease commitments will be subject to the new standard and recognized as lease liabilities and right-of-use assets, which will increase our total assets and total liabilities upon adoption. In June 2016, the FASB issued ASU No. 2016-13, Financial Instruments-Credit Losses (Topic 326): Measurement of Credit Losses on Financial Instruments (ASU 2016-13). ASU 2016-13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The amendments in this update will be effective for us beginning on February 1, 2020 with early adoption permitted on or after February 1, 2019. We are currently evaluating the impact of this standard on our consolidated financial statements. In January 2017, the FASB issued ASU 2017-04, Intangibles-Goodwill and Other (Topic 350) : Simplifying the Test for Goodwill Impairment , which eliminates Step 2 from the goodwill impairment test. This standard is effective, on a prospective basis, for our goodwill impairment tests beginning February 1, 2020. Early adoption is permitted. We are evaluating the impact of this standard on our consolidated financial statements. In February 2018, the FASB issued ASU No. 2018-02, Income Statement - Reporting Comprehensive Income (Topic 220) - Reclassification of Certain Tax Effects from Accumulated Other Comprehensive Income. This standard allows a reclassification from accumulated other comprehensive income to retained earnings for stranded tax effects resulting from the Tax Cuts and Jobs Act of 2017 (the Tax Act) and requires certain disclosures about stranded tax effects. This standard will be effective for us beginning February 1, 2019 and should be applied either in the period of adoption or retrospectively. Early adoption is permitted. We do not expect this standard to have any impact on our consolidated financial statements. In August 2018, the FASB issued ASU No. 2018-13, Fair Value Measurement (Topic 820), Disclosure Framework - Changes to the Disclosure Requirements for Fair Value Measurement (ASU 2018-13) which amended its conceptual framework to improve the effectiveness of disclosures in notes to financial statements. ASU 2018-13 eliminates such disclosures around the amount of and reasons for transfers between Level 1 and Level 2 of the fair value hierarchy. The guidance also adds new disclosure requirements for Level 3 measurements. ASU 2018-13 is effective for us beginning February 1, 2020. Early adoption is permitted. We are currently evaluating the impact of this standard on our consolidated financial statements. In August 2018, the FASB issued ASU No. 2018-15, Intangibles - Goodwill and Other - Internal-Use Software (Subtopic 350-40) - Customer's Accounting for Implementation Costs Incurred in a Cloud Computing Arrangement That Is a Service Contract (ASU 2018-15). ASC 2018-15 aligns the requirements for capitalizing implementation costs in a cloud computing arrangement that is a service contract with the requirements for capitalizing implementation costs incurred to develop or obtain internal-use software. This standard will be effective for us beginning February 1, 2020 and should be applied either retrospectively or prospectively. Early adoption is permitted. We are currently evaluating the impact of this standard on our consolidated financial stat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We are evaluating the impact of this guidance on our condensed consolidated financial statements and expect to adopt this guidance in the first quarter of fiscal 2020.</t>
  </si>
  <si>
    <t>Fair Value Measurements</t>
  </si>
  <si>
    <t>Fair Value Measurements We measure our cash equivalents, marketable securities, and restricted cash at fair value on a recurring basi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We classify our cash equivalents, marketable securities and restricted cash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were derived from non-binding market consensus prices that are corroborated by observable market data or quoted market prices for similar instruments. In addition to our cash equivalents, marketable securities, and restricted cash, we measure the fair value of our convertible senior notes (the Notes) on a quarterly basis for disclosure purposes. We consider the fair value of the Notes at October 31, 2018 to be a Level 2 measurement due to limited trading activity of the Notes. Refer to Note 6 for further information.</t>
  </si>
  <si>
    <t>Basis of Presentation and Summary of Significant Accounting Policies (Tables)</t>
  </si>
  <si>
    <t>Changes in total deferred commissions during the periods presented are as follows (in thousands): Three Months Ended October 31, 2018 Nine Months Ended October 31, 2018 Beginning balance (1) $ 91,469 $ 87,313 Additions 31,884 71,887 Recognition of deferred commissions (26,913 ) (62,760 ) Ending balance as of October 31, 2018 $ 96,440 $ 96,440 ____________________ (1) Balance as of January 31, 2018 was adjusted to reflect the adoption of ASC 606.</t>
  </si>
  <si>
    <t>Deferred Revenue</t>
  </si>
  <si>
    <t>Changes in total deferred revenue during the periods presented are as follows (in thousands): Three Months Ended October 31, 2018 Nine Months Ended October 31, 2018 Beginning balance (1) $ 413,247 $ 374,102 Additions 122,681 290,463 Recognition of deferred revenue (74,740 ) (203,377 ) Ending balance as of October 31, 2018 $ 461,188 $ 461,188 ____________________ (1) Balance as of January 31, 2018 was adjusted to reflect the adoption of ASC 606.</t>
  </si>
  <si>
    <t>Schedule of Recently Adopted Accounting Pronouncements</t>
  </si>
  <si>
    <t>The following line items on our condensed consolidated balance sheet as of January 31, 2018 have been adjusted to reflect the adoption of ASC 606 (in thousands): As of January 31, 2018 As Previously Reported Adjustment As Adjusted Assets: Deferred commissions, current $ 22,437 $ (1,349 ) $ 21,088 Deferred commissions, non-current 20,288 45,937 66,225 Total deferred commissions $ 42,725 $ 44,588 $ 87,313 Liabilities: Deferred revenue, current $ 209,377 $ (18,148 ) $ 191,229 Deferred revenue, non-current 196,632 (13,759 ) 182,873 Total deferred revenue $ 406,009 $ (31,907 ) $ 374,102 Stockholders' equity: Accumulated deficit $ (980,082 ) $ 76,495 $ (903,587 ) The following line items on our unaudited condensed consolidated statement of operations for the three and nine months ended October 31, 2017 have been adjusted to reflect the adoption of ASC 606 (in thousands, except per share data): Three Months Ended October 31, 2017 Nine Months Ended October 31, 2017 As Previously Reported Adjustment As Adjusted As Previously Reported Adjustment As Adjusted Revenue: Product $ 223,196 $ 4,576 $ 227,772 $ 536,634 $ 13,657 $ 550,291 Support subscription 54,478 (4,659 ) 49,819 148,132 (13,517 ) 134,615 Total revenue $ 277,674 $ (83 ) $ 277,591 $ 684,766 $ 140 $ 684,906 Gross profit $ 181,815 $ (83 ) $ 181,732 $ 448,908 $ 140 $ 449,048 Sales and marketing $ 129,299 $ (12,328 ) $ 116,971 $ 346,896 $ (20,610 ) $ 326,286 Total operating expenses $ 223,632 $ (12,328 ) $ 211,304 $ 618,276 $ (20,610 ) $ 597,666 Loss from operations $ (41,817 ) $ 12,245 $ (29,572 ) $ (169,368 ) $ 20,750 $ (148,618 ) Loss before provision for income taxes $ (40,679 ) $ 12,245 $ (28,434 ) $ (162,969 ) $ 20,750 $ (142,219 ) Net loss $ (41,649 ) $ 12,245 $ (29,404 ) $ (165,724 ) $ 20,750 $ (144,974 ) Net loss per share attributable to common stockholders, basic and diluted $ (0.20 ) $ 0.06 $ (0.14 ) $ (0.79 ) $ 0.10 $ (0.69 ) Unaudited revenue by geographic location based on bill-to location, which reflects the adoption impact of ASC 606, are as follows (in thousands): Three Months Ended October 31, 2017 Nine Months Ended October 31, 2017 As Previously Reported Adjustment As Adjusted As Previously Reported Adjustment As Adjusted Revenue: United States $ 192,977 $ (58 ) $ 192,919 $ 504,937 $ 108 $ 505,045 Rest of the world 84,697 (25 ) 84,672 179,829 32 179,861 Total revenue $ 277,674 $ (83 ) $ 277,591 $ 684,766 $ 140 $ 684,906 The following line items in our unaudited condensed consolidated statement of cash flows for the nine months ended October 31, 2017 have been adjusted to reflect the adoption of ASU 2016-18 and ASC 606 (in thousands): Nine Months Ended October 31, 2017 As Previously Reported Adjustment As Adjusted Net loss (1) $ (165,724 ) $ 20,750 $ (144,974 ) Adjustments to reconcile net loss to net cash provided by operating activities: Deferred commissions (1) $ (7,629 ) $ (6,340 ) $ (13,969 ) Accrued compensation and other liabilities (1) $ 14,629 $ (14,270 ) $ 359 Deferred revenue (1) $ 54,404 $ (140 ) $ 54,264 Cash provided by operating activities $ 13,756 $ — $ 13,756 Net increase in restricted cash (2) $ (2,029 ) $ 2,029 $ — Net cash used in investing activities (2) $ (53,290 ) $ 2,029 $ (51,261 ) Net increase (decrease) in cash, cash equivalents and restricted cash (2) $ (1,636 ) $ 2,029 $ 393 Cash, cash equivalents and restricted cash, beginning of period (2) $ 183,675 $ 12,734 $ 196,409 Cash, cash equivalents and restricted cash, end of period (2) $ 182,039 $ 14,763 $ 196,802 _____________________________________________________ (1) Adjustment pertaining to the adoption of ASC 606. (2) Adjustment pertaining to the adoption of ASU 2016-18.</t>
  </si>
  <si>
    <t>Financial Instruments (Tables)</t>
  </si>
  <si>
    <t>Summary of Cash Equivalents, Marketable Securities and Restricted Cash by Significant Investment Categories</t>
  </si>
  <si>
    <t>The following tables summarize our cash equivalents, marketable securities and restricted cash by significant investment categories as of January 31, 2018 and October 31, 2018 (in thousands): As of January 31, 2018 Amortized Cost Gross Unrealized Gains Gross Unrealized Losses Fair Value Cash Equivalents Marketable Securities Restricted Cash Level 1 Money market accounts $ — $ — $ — $ 32,057 $ 17,294 $ — $ 14,763 Level 2 U.S. government treasury notes 131,643 — (651 ) 130,992 10,172 120,820 — U.S. government agencies 47,229 — (333 ) 46,896 — 46,896 — Corporate debt securities 186,506 116 (1,049 ) 185,573 — 185,573 — Total $ 365,378 $ 116 $ (2,033 ) $ 395,518 $ 27,466 $ 353,289 $ 14,763 As of October 31, 2018 Amortized Cost Gross Unrealized Gains Gross Unrealized Losses Fair Value Cash Equivalents Marketable Securities Restricted Cash Level 1 Money market accounts $ — $ — $ — $ 26,298 $ 10,476 $ — $ 15,822 Level 2 U.S. government treasury notes 323,212 — (891 ) 322,321 62,392 259,929 — U.S. government agencies 73,362 — (355 ) 73,007 2,992 70,015 — Corporate debt securities 377,468 31 (1,830 ) 375,669 — 375,669 — Foreign government bonds 6,657 1 (14 ) 6,644 — 6,644 — Asset-backed securities 24,804 — (41 ) 24,763 — 24,763 — Total $ 805,503 $ 32 $ (3,131 ) $ 828,702 $ 75,860 $ 737,020 $ 15,822</t>
  </si>
  <si>
    <t>Schedule of Amortized Cost and Estimated Fair Value of Marketable Securities by Contractual Maturity</t>
  </si>
  <si>
    <t>The amortized cost and estimated fair value of our marketable securities are shown below by contractual maturity (in thousands): As of October 31, 2018 Amortized Cost Fair Value Due within one year $ 367,860 $ 366,886 Due in one to five years 372,255 370,134 Total $ 740,115 $ 737,020</t>
  </si>
  <si>
    <t>Schedule of Gross Unrealized Losses and Fair Values for Investments that were in Continuous Unrealized Loss Position for Less Than 12 Months, Aggregated by Investments Category</t>
  </si>
  <si>
    <t>The following table presents gross unrealized losses and fair values for those investments that were in a continuous unrealized loss position as of October 31, 2018 , aggregated by investment category (in thousands): Less than 12 months Greater than 12 months Total Fair Value Unrealized Loss Fair Unrealized Fair Unrealized U.S. government treasury notes $ 282,905 $ (535 ) $ 39,416 $ (356 ) $ 322,321 $ (891 ) U.S. government agencies 47,927 (143 ) 25,080 (212 ) 73,007 (355 ) Corporate debt securities 270,140 (1,080 ) 72,743 (750 ) 342,883 (1,830 ) Foreign government bonds 5,145 (14 ) — — 5,145 (14 ) Asset-backed securities 24,763 (41 ) — — 24,763 (41 ) Total $ 630,880 $ (1,813 ) $ 137,239 $ (1,318 ) $ 768,119 $ (3,131 )</t>
  </si>
  <si>
    <t>Balance Sheet Components (Tables)</t>
  </si>
  <si>
    <t>Schedule of Inventory</t>
  </si>
  <si>
    <t>Inventory consists of the following (in thousands): As of As of Raw materials $ 1,181 $ 4,880 Finished goods 33,316 45,857 Inventory $ 34,497 $ 50,737</t>
  </si>
  <si>
    <t>Schedule of Property and Equipment, Net</t>
  </si>
  <si>
    <t>Property and equipment, net, consists of the following (in thousands): As of As of Test equipment $ 142,311 $ 166,936 Computer equipment and software 72,329 103,366 Furniture and fixtures 5,363 5,619 Leasehold improvements 15,032 31,707 Total property and equipment 235,035 307,628 Less: accumulated depreciation and amortization (145,893 ) (192,362 ) Property and equipment, net $ 89,142 $ 115,266</t>
  </si>
  <si>
    <t>Schedule of Intangible Assets, Net</t>
  </si>
  <si>
    <t>Intangible assets, net consist of the following (in thousands): As of As of Gross Carrying Value Accumulated Amortization Net Carrying Amount Gross Carrying Value Accumulated Amortization Net Carrying Amount Technology patents $ 10,125 $ (5,068 ) $ 5,057 $ 10,125 $ (6,196 ) $ 3,929 Developed technology — — — 17,700 (503 ) 17,197 Intangible assets, net $ 10,125 $ (5,068 ) $ 5,057 $ 27,825 $ (6,699 ) $ 21,126</t>
  </si>
  <si>
    <t>Schedule of Expected Amortization Expenses for Intangible Assets</t>
  </si>
  <si>
    <t>As of October 31, 2018 , future expected amortization expense for intangible assets is as follows (in thousands): Fiscal Years Ending January 31, Estimated Future Amortization Expense Remainder of 2019 $ 1,008 2020 4,032 2021 4,032 2022 3,074 2023 2,529 Thereafter 6,451 Total $ 21,126</t>
  </si>
  <si>
    <t>Schedule of Goodwill</t>
  </si>
  <si>
    <t>The change in the carrying amount of goodwill is as follows (in thousands): Amount Balance as of January 31, 2018 $ — Goodwill acquired 10,997 Balance as of October 31, 2018 $ 10,997</t>
  </si>
  <si>
    <t>Schedule of Accrued Expenses and Other Liabilities</t>
  </si>
  <si>
    <t>Accrued expenses and other liabilities consist of the following (in thousands): As of As of Taxes payable $ 4,052 $ 6,907 Accrued marketing 5,928 8,561 Accrued travel and entertainment expenses 4,386 4,108 Acquisition consideration held back — 3,725 Other accrued liabilities 12,463 20,332 Total accrued expenses and other liabilities $ 26,829 $ 43,633</t>
  </si>
  <si>
    <t>Convertible Senior Notes (Tables)</t>
  </si>
  <si>
    <t>Convertible Debt</t>
  </si>
  <si>
    <t>The Notes consisted of the following (in thousands): As of Liability: Principal $ 575,000 Less: debt discount, net of amortization (122,891 ) Less: debt issuance costs, net of amortization (8,897 ) Net carrying amount of the Notes $ 443,212 Stockholders' equity: Allocated value of the conversion feature $ 136,333 Less: debt issuance costs (3,068 ) Additional paid-in capital $ 133,265</t>
  </si>
  <si>
    <t>Interest Expense</t>
  </si>
  <si>
    <t>The following table sets forth total interest expense recognized related to the Notes for the three and nine months ended October 31, 2018 (in thousands): Three Months Ended October 31, 2018 Nine Months Ended October 31, 2018 Amortization of debt discount $ 6,084 $ 13,441 Amortization of debt issuance costs 441 973 Total amortization of debt discount and debt issuance costs 6,525 14,414 Contractual interest expense 181 405 Total interest expense related to the Notes $ 6,706 $ 14,819 Effective interest rate of the liability component 5.6 % 5.6 %</t>
  </si>
  <si>
    <t>Equity Incentive Plans (Tables)</t>
  </si>
  <si>
    <t>Summary of Stock Option Activity Under Equity Incentive Plans and Related Information</t>
  </si>
  <si>
    <t>A summary of stock option activity under our equity incentive plans and related information is as follows: Options Outstanding Number of Shares Weighted- Average Exercise Price Weighted- Average Remaining Contractual Life (In Years) Aggregate Intrinsic Value (in thousands) Balance as of January 31, 2018 46,359,949 $ 7.75 6.3 $ 574,224 Options exercised (8,249,893 ) 5.26 Options forfeited/canceled (1,360,202 ) 10.04 Balance as of October 31, 2018 36,749,854 $ 8.22 5.6 $ 439,185 Vested and exercisable as of October 31, 2018 26,221,996 $ 6.38 5.2 $ 361,783</t>
  </si>
  <si>
    <t>Summary of Restricted Stock Unit Activity Under 2015 Plan</t>
  </si>
  <si>
    <t>A summary of the restricted stock unit activity under our 2015 Plan and related information is as follows: Number of Restricted Stock Units Outstanding Weighted- Average Grant Date Fair Value Aggregate Unvested balance as of January 31, 2018 17,682,646 $ 12.60 $ 356,117 Granted 11,098,371 22.49 Vested (6,429,146 ) 12.84 Forfeited (1,719,729 ) 15.57 Converted (1,142,838 ) 11.86 Unvested balance as of October 31, 2018 19,489,304 $ 17.92 $ 393,270</t>
  </si>
  <si>
    <t>Summary of Restricted Stock Activity Under 2015 Plan</t>
  </si>
  <si>
    <t>A summary of the restricted stock activity under our 2015 Plan and related information is as follows: Number of Restricted Stock Units Outstanding Weighted- Average Grant Date Fair Value Aggregate Unvested balance as of January 31, 2018 — $ — $ — Granted and converted 3,330,118 19.25 Vested (116,186 ) 12.84 Unvested balance as of October 31, 2018 3,213,932 $ 19.49 $ 64,857</t>
  </si>
  <si>
    <t>Summarizes the Components of Stock-Based Compensation</t>
  </si>
  <si>
    <t>The following table summarizes the components of stock-based compensation expense recognized in the condensed consolidated statements of operations (in thousands): Three Months Ended Nine Months Ended 2017 2018 2017 2018 Cost of revenue—product $ 143 $ 862 $ 898 $ 2,190 Cost of revenue—support subscription 2,422 3,327 6,441 8,940 Research and development 18,073 24,634 51,632 67,956 Sales and marketing 12,104 18,681 34,169 49,890 General and administrative 6,121 10,825 14,780 26,962 Total stock-based compensation expense $ 38,863 $ 58,329 $ 107,920 $ 155,938</t>
  </si>
  <si>
    <t>Net Loss per Share Attributable to Common Stockholders (Tables)</t>
  </si>
  <si>
    <t>Summary of Computation of Basic and Diluted Net Loss per Share Attributable to Common Stockholders</t>
  </si>
  <si>
    <t>The following table sets forth the computation of basic and diluted net loss per share attributable to common stockholders (in thousands, except per share data): Three Months Ended Nine Months Ended 2017 2018 2017 2018 (As Adjusted*) (As Adjusted*) Net loss $ (29,404 ) $ (28,180 ) $ (144,974 ) $ (152,607 ) Weighted-average shares used in computing net loss per share attributable to common stockholders, basic and diluted 213,274 235,205 209,456 229,505 Net loss per share attributable to common stockholders, basic and diluted $ (0.14 ) $ (0.12 ) $ (0.69 ) $ (0.66 ) * Prior period information has been adjusted to reflect the adoption impact of ASC 606, which we adopted on February 1, 2018.</t>
  </si>
  <si>
    <t>Summary of Weighted-average Outstanding Shares Excluded from Computation of Diluted Net Loss per Share Attributable to Common Stockholders</t>
  </si>
  <si>
    <t>The following weighted-average outstanding shares of common stock equivalents were excluded from the computation of diluted net loss per share attributable to common stockholders for the periods presented because including them would have been anti-dilutive (in thousands): Three Months Ended Nine Months Ended 2017 2018 2017 2018 Stock options to purchase common stock 51,685 37,814 53,786 41,201 Restricted stock units 17,201 19,493 14,913 19,488 Restricted stock and early exercised stock options 196 3,277 287 2,938 Employee stock purchase plan 585 236 585 80 Total 69,667 60,820 69,571 63,707</t>
  </si>
  <si>
    <t>Segment Information (Tables)</t>
  </si>
  <si>
    <t>Schedule of Revenue by Geographic Area</t>
  </si>
  <si>
    <t xml:space="preserve">The following table depicts the disaggregation of revenue by geographic area based on the billing address of our customers and is consistent with how we evaluate our financial performance (in thousands): Three Months Ended Nine Months Ended 2017 2018 2017 2018 (As Adjusted*) (As Adjusted*) United States $ 192,919 $ 263,488 $ 505,045 $ 678,166 Rest of the world 84,672 109,291 179,861 259,442 Total revenue $ 277,591 $ 372,779 $ 684,906 $ 937,608 * Prior period information has been adjusted to reflect the adoption impact of ASC 606, which we adopted on February 1, 2018. </t>
  </si>
  <si>
    <t>Schedule of Long-Lived Assets by Geographic Area</t>
  </si>
  <si>
    <t>Long-lived assets by geographic area are summarized as follows (in thousands): As of As of United States $ 85,430 $ 110,850 Rest of the world 3,712 4,416 Total long-lived assets $ 89,142 $ 115,266</t>
  </si>
  <si>
    <t>Basis of Presentation and Summary of Significant Accounting Policies - Restricted Cash (Details) - USD ($) $ in Thousands</t>
  </si>
  <si>
    <t>Basis of Presentation and Summary of Significant Accounting Policies - Deferred Commissions (Details) - USD ($)</t>
  </si>
  <si>
    <t>Remaining amortization period</t>
  </si>
  <si>
    <t>6 years</t>
  </si>
  <si>
    <t>Contract Assets</t>
  </si>
  <si>
    <t>Beginning balance</t>
  </si>
  <si>
    <t>Additions</t>
  </si>
  <si>
    <t>Recognition of deferred commissions</t>
  </si>
  <si>
    <t>Ending balance as of October 31, 2018</t>
  </si>
  <si>
    <t>Impairment loss, capitalized commissions</t>
  </si>
  <si>
    <t>Basis of Presentation and Summary of Significant Accounting Policies - Deferred Commissions (Typed Dimensions) (Details) - Revenue, Remaining Performance Obligation, Expected Timing of Satisfaction, Start Date [Axis]: 2018-08-01</t>
  </si>
  <si>
    <t>Revenue, Remaining Performance Obligation, Expected Timing of Satisfaction [Line Items]</t>
  </si>
  <si>
    <t>Remaining performance obligation, percentage</t>
  </si>
  <si>
    <t>25.00%</t>
  </si>
  <si>
    <t>Remaining performance obligation, expected timing</t>
  </si>
  <si>
    <t>1 year</t>
  </si>
  <si>
    <t>Basis of Presentation and Summary of Significant Accounting Policies - Deferred Revenue (Details) - USD ($) $ in Thousands</t>
  </si>
  <si>
    <t>Contract Liability</t>
  </si>
  <si>
    <t>Recognition of deferred revenue</t>
  </si>
  <si>
    <t>Product Revenue and Support Subscription Revenue</t>
  </si>
  <si>
    <t>Deferred revenue recognized</t>
  </si>
  <si>
    <t>Basis of Presentation and Summary of Significant Accounting Policies - Deferred Revenue (Typed Dimensions) (Details) - Revenue, Remaining Performance Obligation, Expected Timing of Satisfaction, Start Date [Axis]: 2018-08-01</t>
  </si>
  <si>
    <t>50.00%</t>
  </si>
  <si>
    <t>Basis of Presentation and Summary of Significant Accounting Policies - Recently Adopted Accounting Pronouncements (Balance Sheet) (Details) - USD ($) $ in Thousands</t>
  </si>
  <si>
    <t>Jul. 31, 2018</t>
  </si>
  <si>
    <t>Assets:</t>
  </si>
  <si>
    <t>Total deferred commissions</t>
  </si>
  <si>
    <t>Liabilities:</t>
  </si>
  <si>
    <t>Total deferred revenue</t>
  </si>
  <si>
    <t>Stockholders' equity:</t>
  </si>
  <si>
    <t>As Previously Reported</t>
  </si>
  <si>
    <t>Adjustment | Accounting Standards Update 2014-09</t>
  </si>
  <si>
    <t>Basis of Presentation and Summary of Significant Accounting Policies - Recently Adopted Accounting Pronouncements (Statement of Operations) (Details) - USD ($) $ / shares in Units, $ in Thousands</t>
  </si>
  <si>
    <t>Revenue, Initial Application Period Cumulative Effect Transition [Line Items]</t>
  </si>
  <si>
    <t>Total revenue</t>
  </si>
  <si>
    <t>[1],[2]</t>
  </si>
  <si>
    <t>[1],[2],[3]</t>
  </si>
  <si>
    <t>Adjustment | Product | Accounting Standards Update 2014-09</t>
  </si>
  <si>
    <t>Adjustment | Support subscription | Accounting Standards Update 2014-09</t>
  </si>
  <si>
    <t>As Previously Reported | Product</t>
  </si>
  <si>
    <t>As Previously Reported | Support subscription</t>
  </si>
  <si>
    <t>Basis of Presentation and Summary of Significant Accounting Policies - Recently Adopted Accounting Pronouncements (Revenue) (Details) - USD ($) $ in Thousands</t>
  </si>
  <si>
    <t>United States</t>
  </si>
  <si>
    <t>Rest of the world</t>
  </si>
  <si>
    <t>As Previously Reported | United States</t>
  </si>
  <si>
    <t>As Previously Reported | Rest of the world</t>
  </si>
  <si>
    <t>Adjustment | United States | Accounting Standards Update 2014-09</t>
  </si>
  <si>
    <t>Adjustment | Rest of the world | Accounting Standards Update 2014-09</t>
  </si>
  <si>
    <t>Basis of Presentation and Summary of Significant Accounting Policies - Recently Adopted Accounting Pronouncements (Statement of Cash Flows) (Details) - USD ($) $ in Thousands</t>
  </si>
  <si>
    <t>Cash provided by operating activities</t>
  </si>
  <si>
    <t>Net increase in restricted cash</t>
  </si>
  <si>
    <t>Net increase (decrease) in cash, cash equivalents and restricted cash</t>
  </si>
  <si>
    <t>Adjustment | Accounting Standards Update 2016-18</t>
  </si>
  <si>
    <t>Financial Instruments - Summary of Cash Equivalents, Marketable Securities and Restricted Cash by Significant Investment Categories (Details) - USD ($) $ in Thousands</t>
  </si>
  <si>
    <t>Debt Securities, Available-for-sale [Line Items]</t>
  </si>
  <si>
    <t>Amortized Cost</t>
  </si>
  <si>
    <t>Gross Unrealized Gains</t>
  </si>
  <si>
    <t>Gross Unrealized Losses</t>
  </si>
  <si>
    <t>Fair Value</t>
  </si>
  <si>
    <t>Cash Equivalents</t>
  </si>
  <si>
    <t>Level 1 | Money market accounts</t>
  </si>
  <si>
    <t>Level 2 | U.S. government treasury notes</t>
  </si>
  <si>
    <t>Level 2 | U.S. government agencies</t>
  </si>
  <si>
    <t>Level 2 | Corporate debt securities</t>
  </si>
  <si>
    <t>Level 2 | Foreign government bonds</t>
  </si>
  <si>
    <t>Level 2 | Asset-backed securities</t>
  </si>
  <si>
    <t>Financial Instruments - Schedule of Amortized Cost and Estimated Fair Value of Marketable Securities by Contractual Maturity (Details) $ in Thousands</t>
  </si>
  <si>
    <t>Oct. 31, 2018USD ($)</t>
  </si>
  <si>
    <t>Due within one year, Amortized Cost</t>
  </si>
  <si>
    <t>Due in one to five years, Amortized Cost</t>
  </si>
  <si>
    <t>Due within one year, Fair Value</t>
  </si>
  <si>
    <t>Due in one to five years, Fair Value</t>
  </si>
  <si>
    <t>Financial Instruments - Schedule of Gross Unrealized Losses and Fair Values for Investments that were in Continuous Unrealized Loss Position for Less Than 12 Months, Aggregated by Investments Category (Details) $ in Thousands</t>
  </si>
  <si>
    <t>Debt Securities, Available-for-sale, Unrealized Loss Position, Accumulated Loss [Abstract]</t>
  </si>
  <si>
    <t>Fair Value, Less than 12 months</t>
  </si>
  <si>
    <t>Unrealized Loss, Less than 12 Months</t>
  </si>
  <si>
    <t>Fair Value, Greater than 12 months</t>
  </si>
  <si>
    <t>Unrealized Loss, Greater than 12 months</t>
  </si>
  <si>
    <t>Fair Value, Total</t>
  </si>
  <si>
    <t>Unrealized Loss, Total</t>
  </si>
  <si>
    <t>U.S. government treasury notes</t>
  </si>
  <si>
    <t>U.S. government agencies</t>
  </si>
  <si>
    <t>Corporate debt securities</t>
  </si>
  <si>
    <t>Foreign government bonds</t>
  </si>
  <si>
    <t>Asset-backed securities</t>
  </si>
  <si>
    <t>Business Combination (Details) - USD ($) $ in Thousands</t>
  </si>
  <si>
    <t>1 Months Ended</t>
  </si>
  <si>
    <t>Aug. 31, 2018</t>
  </si>
  <si>
    <t>Business Acquisition [Line Items]</t>
  </si>
  <si>
    <t>Acquisition consideration held back</t>
  </si>
  <si>
    <t>StorReduce, Inc.</t>
  </si>
  <si>
    <t>Cash consideration transferred</t>
  </si>
  <si>
    <t>Long-term debt assumed and subsequently paid off</t>
  </si>
  <si>
    <t>Fees assumed associated with the transaction</t>
  </si>
  <si>
    <t>Net liabilities assumed</t>
  </si>
  <si>
    <t>Deferred tax liabilities assumed</t>
  </si>
  <si>
    <t>StorReduce, Inc. | Restricted Stock Units</t>
  </si>
  <si>
    <t>Equity interests issued and issuable, shares issued (in shares)</t>
  </si>
  <si>
    <t>Equity interests issued and issuable</t>
  </si>
  <si>
    <t>StorReduce, Inc. | Developed technology</t>
  </si>
  <si>
    <t>Finite-lived intangibles acquired</t>
  </si>
  <si>
    <t>Finite-lived intangibles acquired, amortization period</t>
  </si>
  <si>
    <t>7 years</t>
  </si>
  <si>
    <t>Balance Sheet Components - Schedule of Inventory (Details) - USD ($) $ in Thousands</t>
  </si>
  <si>
    <t>Raw materials</t>
  </si>
  <si>
    <t>Finished goods</t>
  </si>
  <si>
    <t>Balance Sheet Components - Schedule of Property and Equipment, Net (Details) - USD ($) $ in Thousands</t>
  </si>
  <si>
    <t>Property Plant And Equipment [Line Items]</t>
  </si>
  <si>
    <t>Total property and equipment</t>
  </si>
  <si>
    <t>Less: accumulated depreciation and amortization</t>
  </si>
  <si>
    <t>Test equipment</t>
  </si>
  <si>
    <t>Computer equipment and software</t>
  </si>
  <si>
    <t>Furniture and fixtures</t>
  </si>
  <si>
    <t>Leasehold improvements</t>
  </si>
  <si>
    <t>Balance Sheet Components - Additional Information (Details) - USD ($) $ in Millions</t>
  </si>
  <si>
    <t>Intangible assets amortization expense</t>
  </si>
  <si>
    <t>Technology patents</t>
  </si>
  <si>
    <t>Finite-Lived Intangible Assets [Line Items]</t>
  </si>
  <si>
    <t>Weighted-average remaining useful life</t>
  </si>
  <si>
    <t>2 years 7 months 6 days</t>
  </si>
  <si>
    <t>Developed technology</t>
  </si>
  <si>
    <t>6 years 9 months 18 days</t>
  </si>
  <si>
    <t>Balance Sheet Components - Schedule of Intangible Assets, Net (Details) - USD ($) $ in Thousands</t>
  </si>
  <si>
    <t>Gross Carrying Value</t>
  </si>
  <si>
    <t>Accumulated Amortization</t>
  </si>
  <si>
    <t>Net Carrying Amount</t>
  </si>
  <si>
    <t>Balance Sheet Components - Schedule of Expected Amortization Expenses for Intangible Assets (Details) - USD ($) $ in Thousands</t>
  </si>
  <si>
    <t>Remainder of 2019</t>
  </si>
  <si>
    <t>Thereafter</t>
  </si>
  <si>
    <t>Balance Sheet Components - Schedule of Goodwill (Details) $ in Thousands</t>
  </si>
  <si>
    <t>Goodwill [Roll Forward]</t>
  </si>
  <si>
    <t>Balance as of January 31, 2018</t>
  </si>
  <si>
    <t>Goodwill acquired</t>
  </si>
  <si>
    <t>Balance as of October 31, 2018</t>
  </si>
  <si>
    <t>Balance Sheet Components - Schedule of Accrued Expenses and Other Liabilities (Details) - USD ($) $ in Thousands</t>
  </si>
  <si>
    <t>Taxes payable</t>
  </si>
  <si>
    <t>Accrued marketing</t>
  </si>
  <si>
    <t>Accrued travel and entertainment expenses</t>
  </si>
  <si>
    <t>Other accrued liabilities</t>
  </si>
  <si>
    <t>Total accrued expenses and other liabilities</t>
  </si>
  <si>
    <t>Convertible Senior Notes (Details)</t>
  </si>
  <si>
    <t>Apr. 30, 2018USD ($)dayshares$ / shares</t>
  </si>
  <si>
    <t>Oct. 31, 2018USD ($)$ / shares</t>
  </si>
  <si>
    <t>Oct. 31, 2017USD ($)</t>
  </si>
  <si>
    <t>Apr. 04, 2018$ / shares</t>
  </si>
  <si>
    <t>Debt Instrument [Line Items]</t>
  </si>
  <si>
    <t>Debt issuance costs, net of amortization</t>
  </si>
  <si>
    <t>Closing price of stock (in dollars per share) | $ / shares</t>
  </si>
  <si>
    <t>Payment to enter into agreement</t>
  </si>
  <si>
    <t>Capped Call</t>
  </si>
  <si>
    <t>Additional Paid-in Capital</t>
  </si>
  <si>
    <t>Class A | Capped Call</t>
  </si>
  <si>
    <t>Exercise price (in dollars per share) | $ / shares</t>
  </si>
  <si>
    <t>Exercise price premium percentage over last reported sales price</t>
  </si>
  <si>
    <t>100.00%</t>
  </si>
  <si>
    <t>Principal amount</t>
  </si>
  <si>
    <t>Interest rate</t>
  </si>
  <si>
    <t>0.125%</t>
  </si>
  <si>
    <t>Conversion percentage of principal amount plus accrued and unpaid contingent interest</t>
  </si>
  <si>
    <t>Convertible debt, fair value based on the closing trading price per $100 of the Notes</t>
  </si>
  <si>
    <t>If-converted value</t>
  </si>
  <si>
    <t>Convertible Senior Notes | Class A</t>
  </si>
  <si>
    <t>Number of convertible shares at initial conversion rate (in shares) | shares</t>
  </si>
  <si>
    <t>Conversion ratio (in shares per $1,000 principal amount)</t>
  </si>
  <si>
    <t>Conversion price (in dollars per share) | $ / shares</t>
  </si>
  <si>
    <t>Redemption percentage of principal amount of Notes to be redeemed</t>
  </si>
  <si>
    <t>Convertible Senior Notes | Class A | Any Fiscal Quarter Commencing After the Fiscal Quarter Ending on July 31, 2018</t>
  </si>
  <si>
    <t>Threshold trading days | day</t>
  </si>
  <si>
    <t>Threshold consecutive trading days | day</t>
  </si>
  <si>
    <t>Threshold percentage of stock price trigger</t>
  </si>
  <si>
    <t>130.00%</t>
  </si>
  <si>
    <t>Convertible Senior Notes | Class A | Five Business Day Period After any Five Consecutive Trading Day Period</t>
  </si>
  <si>
    <t>98.00%</t>
  </si>
  <si>
    <t>Threshold business days | day</t>
  </si>
  <si>
    <t>Convertible Senior Notes | Class A | Immediately Preceding the Date on Which We Provide Notice of Redemption</t>
  </si>
  <si>
    <t>Convertible Senior Notes - Allocation of Notes (Details) - USD ($) $ in Thousands</t>
  </si>
  <si>
    <t>Apr. 30, 2018</t>
  </si>
  <si>
    <t>Liability:</t>
  </si>
  <si>
    <t>Less: debt issuance costs, net of amortization</t>
  </si>
  <si>
    <t>Less: debt issuance costs</t>
  </si>
  <si>
    <t>Principal</t>
  </si>
  <si>
    <t>Less: debt discount, net of amortization</t>
  </si>
  <si>
    <t>Net carrying amount of the Notes</t>
  </si>
  <si>
    <t>Allocated value of the conversion feature</t>
  </si>
  <si>
    <t>Convertible Senior Notes - Interest Expense (Details) - USD ($) $ in Thousands</t>
  </si>
  <si>
    <t>Total amortization of debt discount and debt issuance costs</t>
  </si>
  <si>
    <t>Amortization of debt discount</t>
  </si>
  <si>
    <t>Amortization of debt issuance costs</t>
  </si>
  <si>
    <t>Contractual interest expense</t>
  </si>
  <si>
    <t>Total interest expense related to the Notes</t>
  </si>
  <si>
    <t>Effective interest rate of the liability component</t>
  </si>
  <si>
    <t>5.60%</t>
  </si>
  <si>
    <t>Commitments and Contingencies - Additional Information (Details) - USD ($)</t>
  </si>
  <si>
    <t>Mar. 31, 2018</t>
  </si>
  <si>
    <t>Base rent obligation</t>
  </si>
  <si>
    <t>Lessee, Lease, Description [Line Items]</t>
  </si>
  <si>
    <t>Outstanding letters of credit</t>
  </si>
  <si>
    <t>Letter of Credit</t>
  </si>
  <si>
    <t>Stockholders' Equity - Additional Information (Details) $ / shares in Units, $ in Millions</t>
  </si>
  <si>
    <t>Apr. 30, 2018USD ($)shares</t>
  </si>
  <si>
    <t>Oct. 31, 2018class$ / sharesshares</t>
  </si>
  <si>
    <t>Jan. 31, 2018$ / sharesshares</t>
  </si>
  <si>
    <t>Number of classes of stock | class</t>
  </si>
  <si>
    <t>Class Of Stock [Line Items]</t>
  </si>
  <si>
    <t>Common stock, par value per share (in dollars per share) | $ / shares</t>
  </si>
  <si>
    <t>Stock repurchased and retired during period (in shares)</t>
  </si>
  <si>
    <t>Stock repurchased and retired during period, value | $</t>
  </si>
  <si>
    <t>Equity Incentive Plans - Additional Information (Details)</t>
  </si>
  <si>
    <t>Mar. 16, 2016</t>
  </si>
  <si>
    <t>Aug. 31, 2015USD ($)periodshares</t>
  </si>
  <si>
    <t>Apr. 30, 2017USD ($)</t>
  </si>
  <si>
    <t>Oct. 31, 2018USD ($)plan</t>
  </si>
  <si>
    <t>Number of equity incentive plans | plan</t>
  </si>
  <si>
    <t>Share-based Compensation Arrangement by Share-based Payment Award [Line Items]</t>
  </si>
  <si>
    <t>Total stock-based compensation expense</t>
  </si>
  <si>
    <t>2015 Equity Incentive Plan</t>
  </si>
  <si>
    <t>Equity awards of vest expire period (no later than)</t>
  </si>
  <si>
    <t>10 years</t>
  </si>
  <si>
    <t>2015 Equity Incentive Plan | Minimum</t>
  </si>
  <si>
    <t>Purchase price as percentage of fair market value of common stock</t>
  </si>
  <si>
    <t>Equity awards of vest period</t>
  </si>
  <si>
    <t>2 years</t>
  </si>
  <si>
    <t>2015 Equity Incentive Plan | Maximum</t>
  </si>
  <si>
    <t>4 years</t>
  </si>
  <si>
    <t>2015 Employee Stock Purchase Plan</t>
  </si>
  <si>
    <t>Employee stock purchase plan offering period</t>
  </si>
  <si>
    <t>24 months</t>
  </si>
  <si>
    <t>Number of purchase periods | period</t>
  </si>
  <si>
    <t>Purchase period, term</t>
  </si>
  <si>
    <t>6 months</t>
  </si>
  <si>
    <t>Unrecognized stock-based compensation expense</t>
  </si>
  <si>
    <t>Compensation cost, weighted average term</t>
  </si>
  <si>
    <t>10 months 24 days</t>
  </si>
  <si>
    <t>2015 Employee Stock Purchase Plan | Class A</t>
  </si>
  <si>
    <t>85.00%</t>
  </si>
  <si>
    <t>Payroll deductions percentage</t>
  </si>
  <si>
    <t>30.00%</t>
  </si>
  <si>
    <t>Share cap for ESPP at purchase date (in shares) | shares</t>
  </si>
  <si>
    <t>Calendar year gap for ESPP contribution amount</t>
  </si>
  <si>
    <t>Modification charges</t>
  </si>
  <si>
    <t>Equity Incentive Plans - Stock Options (Details) - USD ($) $ / shares in Units, $ in Thousands</t>
  </si>
  <si>
    <t>12 Months Ended</t>
  </si>
  <si>
    <t>Apr. 04, 2018</t>
  </si>
  <si>
    <t>Options Outstanding, Number of Shares</t>
  </si>
  <si>
    <t>Beginning balance (in shares)</t>
  </si>
  <si>
    <t>Options exercised (in shares)</t>
  </si>
  <si>
    <t>Options forfeited/cancelled (in shares)</t>
  </si>
  <si>
    <t>Ending balance (in shares)</t>
  </si>
  <si>
    <t>Options Outstanding, Number of Shares, Vested and exercisable (in shares)</t>
  </si>
  <si>
    <t>Options Outstanding, Weighted Average Exercise Price</t>
  </si>
  <si>
    <t>Beginning balance (in dollars per share)</t>
  </si>
  <si>
    <t>Options exercised (in dollars per share)</t>
  </si>
  <si>
    <t>Options forfeited/cancelled (in dollars per share)</t>
  </si>
  <si>
    <t>Ending balance (in dollars per share)</t>
  </si>
  <si>
    <t>Weighted Average Exercise Price, Vested and exercisable (in dollars per share)</t>
  </si>
  <si>
    <t>Weighted- Average Remaining Contractual Life</t>
  </si>
  <si>
    <t>Weighted Average Remaining Contractual Life</t>
  </si>
  <si>
    <t>5 years 7 months 6 days</t>
  </si>
  <si>
    <t>6 years 3 months 18 days</t>
  </si>
  <si>
    <t>Weighted Average Remaining Contractual Life, Vested and exercisable</t>
  </si>
  <si>
    <t>5 years 2 months 12 days</t>
  </si>
  <si>
    <t>Aggregate Intrinsic Value</t>
  </si>
  <si>
    <t>Aggregate Intrinsic Value, Vested and exercisable</t>
  </si>
  <si>
    <t>Closing price of stock (in dollars per share)</t>
  </si>
  <si>
    <t>Unrecognized compensation cost, stock options</t>
  </si>
  <si>
    <t>Employee Stock Option</t>
  </si>
  <si>
    <t>1 year 10 months 24 days</t>
  </si>
  <si>
    <t>Equity Incentive Plans - Restricted Stock Units (Details) - USD ($) $ / shares in Units, $ in Thousands</t>
  </si>
  <si>
    <t>Aug. 31, 2017</t>
  </si>
  <si>
    <t>Mar. 30, 2017</t>
  </si>
  <si>
    <t>Weighted-Average Grant Date Fair Value</t>
  </si>
  <si>
    <t>Restricted Stock Units</t>
  </si>
  <si>
    <t>Number of Restricted Stock Units Outstanding</t>
  </si>
  <si>
    <t>Unvested, Beginning balance (in shares)</t>
  </si>
  <si>
    <t>Granted (in shares)</t>
  </si>
  <si>
    <t>Vested (in shares)</t>
  </si>
  <si>
    <t>Forfeited (in shares)</t>
  </si>
  <si>
    <t>Converted (in shares)</t>
  </si>
  <si>
    <t>Unvested, Ending balance (in shares)</t>
  </si>
  <si>
    <t>Granted (in dollars per share)</t>
  </si>
  <si>
    <t>Vested (in dollars per share)</t>
  </si>
  <si>
    <t>Forfeited (in dollars per share)</t>
  </si>
  <si>
    <t>Converted (in dollars per share)</t>
  </si>
  <si>
    <t>Compensation not yet recognized</t>
  </si>
  <si>
    <t>3 years</t>
  </si>
  <si>
    <t>Performance Shares | Granted March 2017</t>
  </si>
  <si>
    <t>Earned (in shares)</t>
  </si>
  <si>
    <t>Performance Shares | Granted March 2017 | Minimum</t>
  </si>
  <si>
    <t>Award vesting rights, percentage</t>
  </si>
  <si>
    <t>0.00%</t>
  </si>
  <si>
    <t>Performance Shares | Granted March 2017 | Maximum</t>
  </si>
  <si>
    <t>150.00%</t>
  </si>
  <si>
    <t>Performance Shares | Granted August 2017</t>
  </si>
  <si>
    <t>Performance Shares | Granted August 2017 | Minimum</t>
  </si>
  <si>
    <t>Performance Shares | Granted August 2017 | Maximum</t>
  </si>
  <si>
    <t>Equity Incentive Plans - Restricted Stock (Details) - USD ($) $ / shares in Units, $ in Thousands</t>
  </si>
  <si>
    <t>Issued (in shares)</t>
  </si>
  <si>
    <t>Number of Restricted Stock Outstanding</t>
  </si>
  <si>
    <t>Restricted Stock</t>
  </si>
  <si>
    <t>2 years 4 months 17 days</t>
  </si>
  <si>
    <t>Granted and converted (in shares)</t>
  </si>
  <si>
    <t>Granted and converted (in dollars per share)</t>
  </si>
  <si>
    <t>Restricted Stock | Performance Vesting Conditions</t>
  </si>
  <si>
    <t>Restricted Stock | Service Vesting Conditions</t>
  </si>
  <si>
    <t>Restricted Stock | Performance Vesting at Maximum</t>
  </si>
  <si>
    <t>Restricted Stock | Maximum | Performance Vesting at Maximum</t>
  </si>
  <si>
    <t>180.00%</t>
  </si>
  <si>
    <t>Restricted Stock | Minimum | Performance Vesting at Maximum</t>
  </si>
  <si>
    <t>Equity Incentive Plans - Stock-Based Compensation Expenses (Details) - USD ($) $ in Thousands</t>
  </si>
  <si>
    <t>Cost of revenue—product</t>
  </si>
  <si>
    <t>Cost of revenue—support subscription</t>
  </si>
  <si>
    <t>Net Loss per Share Attributable to Common Stockholders - Summary of Computation of Basic and Diluted Net Loss per Share Attributable to Common Stockholders (Details) - USD ($) $ / shares in Units, shares in Thousands, $ in Thousands</t>
  </si>
  <si>
    <t>Net Loss per Share Attributable to Common Stockholders - Summary of Weighted-average Outstanding Shares Excluded from Computation of Diluted Net Loss per Share Attributable to Common Stockholders (Details) - shares shares in Thousands</t>
  </si>
  <si>
    <t>Antidilutive Securities Excluded From Computation Of Earnings Per Share [Line Items]</t>
  </si>
  <si>
    <t>Anti-dilutive securities excluded from computation of earnings per share, amount (in shares)</t>
  </si>
  <si>
    <t>Stock options to purchase common stock</t>
  </si>
  <si>
    <t>Restricted stock units</t>
  </si>
  <si>
    <t>Restricted stock and early exercised stock options</t>
  </si>
  <si>
    <t>Employee stock purchase plan</t>
  </si>
  <si>
    <t>Income Taxes (Details) $ in Millions</t>
  </si>
  <si>
    <t>Release of deferred tax liability valuation allowance</t>
  </si>
  <si>
    <t>Segment Information - Additional Information (Details)</t>
  </si>
  <si>
    <t>Oct. 31, 2018segment</t>
  </si>
  <si>
    <t>Number of business activities</t>
  </si>
  <si>
    <t>Number of reportable segments</t>
  </si>
  <si>
    <t>Segment Information - Schedule of Revenue by Geographic Area (Details) - USD ($) $ in Thousands</t>
  </si>
  <si>
    <t>Revenues From External Customers And Long Lived Assets [Line Items]</t>
  </si>
  <si>
    <t>Segment Information - Schedule of Long-Lived Assets by Geographic Area (Details) - USD ($) $ in Thousands</t>
  </si>
  <si>
    <t>Total long-lived assets</t>
  </si>
  <si>
    <t>Subsequent Event (Details) - Subsequent Event - USD ($)</t>
  </si>
  <si>
    <t>Dec. 04, 2018</t>
  </si>
  <si>
    <t>Nov. 30, 2018</t>
  </si>
  <si>
    <t>Subsequent Event [Line Items]</t>
  </si>
  <si>
    <t>Common stock, terms of conversion, conversion threshold as a percentage of aggregate number of shares outstanding</t>
  </si>
  <si>
    <t>10.00%</t>
  </si>
  <si>
    <t>HTSV Note | Senior Notes</t>
  </si>
  <si>
    <t>1.5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9</v>
      </c>
    </row>
    <row r="7" spans="1:3">
      <c r="A7" s="3" t="s">
        <v>11</v>
      </c>
      <c r="B7" s="5" t="s">
        <v>12</v>
      </c>
    </row>
    <row r="8" spans="1:3">
      <c r="A8" s="3" t="s">
        <v>13</v>
      </c>
      <c r="B8" s="3" t="s">
        <v>14</v>
      </c>
    </row>
    <row r="9" spans="1:3">
      <c r="A9" s="3" t="s">
        <v>15</v>
      </c>
      <c r="B9" s="3" t="s">
        <v>16</v>
      </c>
    </row>
    <row r="10" spans="1:3">
      <c r="A10" s="3" t="s">
        <v>17</v>
      </c>
      <c r="B10" s="4" t="n">
        <v>1474432</v>
      </c>
    </row>
    <row r="11" spans="1:3">
      <c r="A11" s="3" t="s">
        <v>18</v>
      </c>
      <c r="B11" s="3" t="s">
        <v>19</v>
      </c>
    </row>
    <row r="12" spans="1:3">
      <c r="A12" s="3" t="s">
        <v>20</v>
      </c>
      <c r="B12" s="3" t="s">
        <v>21</v>
      </c>
    </row>
    <row r="13" spans="1:3">
      <c r="A13" s="3" t="s">
        <v>22</v>
      </c>
      <c r="B13" s="3" t="s">
        <v>7</v>
      </c>
    </row>
    <row r="14" spans="1:3">
      <c r="A14" s="3" t="s">
        <v>23</v>
      </c>
      <c r="B14" s="3" t="s">
        <v>7</v>
      </c>
    </row>
    <row r="15" spans="1:3">
      <c r="A15" s="3" t="s">
        <v>24</v>
      </c>
    </row>
    <row r="16" spans="1:3">
      <c r="A16" s="3" t="s">
        <v>25</v>
      </c>
      <c r="C16" s="4" t="n">
        <v>216507814</v>
      </c>
    </row>
    <row r="17" spans="1:3">
      <c r="A17" s="3" t="s">
        <v>26</v>
      </c>
    </row>
    <row r="18" spans="1:3">
      <c r="A18" s="3" t="s">
        <v>25</v>
      </c>
      <c r="C18" s="4" t="n">
        <v>251089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v>
      </c>
      <c r="B1" s="2" t="s">
        <v>2</v>
      </c>
      <c r="C1" s="2" t="s">
        <v>28</v>
      </c>
      <c r="D1" s="2" t="s">
        <v>29</v>
      </c>
    </row>
    <row r="2" spans="1:4">
      <c r="A2" s="6" t="s">
        <v>30</v>
      </c>
    </row>
    <row r="3" spans="1:4">
      <c r="A3" s="3" t="s">
        <v>31</v>
      </c>
      <c r="B3" s="7" t="n">
        <v>406641</v>
      </c>
      <c r="C3" s="7" t="n">
        <v>244057</v>
      </c>
    </row>
    <row r="4" spans="1:4">
      <c r="A4" s="3" t="s">
        <v>32</v>
      </c>
      <c r="B4" s="4" t="n">
        <v>737020</v>
      </c>
      <c r="C4" s="4" t="n">
        <v>353289</v>
      </c>
    </row>
    <row r="5" spans="1:4">
      <c r="A5" s="3" t="s">
        <v>33</v>
      </c>
      <c r="B5" s="4" t="n">
        <v>305649</v>
      </c>
      <c r="C5" s="4" t="n">
        <v>243001</v>
      </c>
    </row>
    <row r="6" spans="1:4">
      <c r="A6" s="3" t="s">
        <v>34</v>
      </c>
      <c r="B6" s="4" t="n">
        <v>50737</v>
      </c>
      <c r="C6" s="4" t="n">
        <v>34497</v>
      </c>
    </row>
    <row r="7" spans="1:4">
      <c r="A7" s="3" t="s">
        <v>35</v>
      </c>
      <c r="B7" s="4" t="n">
        <v>24100</v>
      </c>
      <c r="C7" s="4" t="n">
        <v>21088</v>
      </c>
    </row>
    <row r="8" spans="1:4">
      <c r="A8" s="3" t="s">
        <v>36</v>
      </c>
      <c r="B8" s="4" t="n">
        <v>44657</v>
      </c>
      <c r="C8" s="4" t="n">
        <v>47552</v>
      </c>
    </row>
    <row r="9" spans="1:4">
      <c r="A9" s="3" t="s">
        <v>37</v>
      </c>
      <c r="B9" s="4" t="n">
        <v>1568804</v>
      </c>
      <c r="C9" s="4" t="n">
        <v>943484</v>
      </c>
    </row>
    <row r="10" spans="1:4">
      <c r="A10" s="3" t="s">
        <v>38</v>
      </c>
      <c r="B10" s="4" t="n">
        <v>115266</v>
      </c>
      <c r="C10" s="4" t="n">
        <v>89142</v>
      </c>
    </row>
    <row r="11" spans="1:4">
      <c r="A11" s="3" t="s">
        <v>39</v>
      </c>
      <c r="B11" s="4" t="n">
        <v>72340</v>
      </c>
      <c r="C11" s="4" t="n">
        <v>66225</v>
      </c>
    </row>
    <row r="12" spans="1:4">
      <c r="A12" s="3" t="s">
        <v>40</v>
      </c>
      <c r="B12" s="4" t="n">
        <v>21126</v>
      </c>
      <c r="C12" s="4" t="n">
        <v>5057</v>
      </c>
    </row>
    <row r="13" spans="1:4">
      <c r="A13" s="3" t="s">
        <v>41</v>
      </c>
      <c r="B13" s="4" t="n">
        <v>10997</v>
      </c>
      <c r="C13" s="4" t="n">
        <v>0</v>
      </c>
    </row>
    <row r="14" spans="1:4">
      <c r="A14" s="3" t="s">
        <v>42</v>
      </c>
      <c r="B14" s="4" t="n">
        <v>1766</v>
      </c>
      <c r="C14" s="4" t="n">
        <v>1060</v>
      </c>
    </row>
    <row r="15" spans="1:4">
      <c r="A15" s="3" t="s">
        <v>43</v>
      </c>
      <c r="B15" s="4" t="n">
        <v>15822</v>
      </c>
      <c r="C15" s="4" t="n">
        <v>14763</v>
      </c>
    </row>
    <row r="16" spans="1:4">
      <c r="A16" s="3" t="s">
        <v>44</v>
      </c>
      <c r="B16" s="4" t="n">
        <v>5245</v>
      </c>
      <c r="C16" s="4" t="n">
        <v>4264</v>
      </c>
    </row>
    <row r="17" spans="1:4">
      <c r="A17" s="3" t="s">
        <v>45</v>
      </c>
      <c r="B17" s="4" t="n">
        <v>1811366</v>
      </c>
      <c r="C17" s="4" t="n">
        <v>1123995</v>
      </c>
    </row>
    <row r="18" spans="1:4">
      <c r="A18" s="6" t="s">
        <v>46</v>
      </c>
    </row>
    <row r="19" spans="1:4">
      <c r="A19" s="3" t="s">
        <v>47</v>
      </c>
      <c r="B19" s="4" t="n">
        <v>101979</v>
      </c>
      <c r="C19" s="4" t="n">
        <v>84420</v>
      </c>
    </row>
    <row r="20" spans="1:4">
      <c r="A20" s="3" t="s">
        <v>48</v>
      </c>
      <c r="B20" s="4" t="n">
        <v>53213</v>
      </c>
      <c r="C20" s="4" t="n">
        <v>59898</v>
      </c>
    </row>
    <row r="21" spans="1:4">
      <c r="A21" s="3" t="s">
        <v>49</v>
      </c>
      <c r="B21" s="4" t="n">
        <v>43633</v>
      </c>
      <c r="C21" s="4" t="n">
        <v>26829</v>
      </c>
    </row>
    <row r="22" spans="1:4">
      <c r="A22" s="3" t="s">
        <v>50</v>
      </c>
      <c r="B22" s="4" t="n">
        <v>232570</v>
      </c>
      <c r="C22" s="4" t="n">
        <v>191229</v>
      </c>
    </row>
    <row r="23" spans="1:4">
      <c r="A23" s="3" t="s">
        <v>51</v>
      </c>
      <c r="B23" s="4" t="n">
        <v>0</v>
      </c>
      <c r="C23" s="4" t="n">
        <v>320</v>
      </c>
    </row>
    <row r="24" spans="1:4">
      <c r="A24" s="3" t="s">
        <v>52</v>
      </c>
      <c r="B24" s="4" t="n">
        <v>431395</v>
      </c>
      <c r="C24" s="4" t="n">
        <v>362696</v>
      </c>
    </row>
    <row r="25" spans="1:4">
      <c r="A25" s="3" t="s">
        <v>53</v>
      </c>
      <c r="B25" s="4" t="n">
        <v>443212</v>
      </c>
      <c r="C25" s="4" t="n">
        <v>0</v>
      </c>
    </row>
    <row r="26" spans="1:4">
      <c r="A26" s="3" t="s">
        <v>54</v>
      </c>
      <c r="B26" s="4" t="n">
        <v>228618</v>
      </c>
      <c r="C26" s="4" t="n">
        <v>182873</v>
      </c>
    </row>
    <row r="27" spans="1:4">
      <c r="A27" s="3" t="s">
        <v>55</v>
      </c>
      <c r="B27" s="4" t="n">
        <v>5813</v>
      </c>
      <c r="C27" s="4" t="n">
        <v>4025</v>
      </c>
    </row>
    <row r="28" spans="1:4">
      <c r="A28" s="3" t="s">
        <v>56</v>
      </c>
      <c r="B28" s="4" t="n">
        <v>1109038</v>
      </c>
      <c r="C28" s="4" t="n">
        <v>549594</v>
      </c>
    </row>
    <row r="29" spans="1:4">
      <c r="A29" s="3" t="s">
        <v>57</v>
      </c>
      <c r="B29" s="3" t="s">
        <v>58</v>
      </c>
      <c r="C29" s="3" t="s">
        <v>58</v>
      </c>
    </row>
    <row r="30" spans="1:4">
      <c r="A30" s="6" t="s">
        <v>59</v>
      </c>
    </row>
    <row r="31" spans="1:4">
      <c r="A31" s="3" t="s">
        <v>60</v>
      </c>
      <c r="B31" s="4" t="n">
        <v>0</v>
      </c>
      <c r="C31" s="4" t="n">
        <v>0</v>
      </c>
    </row>
    <row r="32" spans="1:4">
      <c r="A32" s="3" t="s">
        <v>61</v>
      </c>
      <c r="B32" s="4" t="n">
        <v>24</v>
      </c>
      <c r="C32" s="4" t="n">
        <v>22</v>
      </c>
    </row>
    <row r="33" spans="1:4">
      <c r="A33" s="3" t="s">
        <v>62</v>
      </c>
      <c r="B33" s="4" t="n">
        <v>1761597</v>
      </c>
      <c r="C33" s="4" t="n">
        <v>1479883</v>
      </c>
    </row>
    <row r="34" spans="1:4">
      <c r="A34" s="3" t="s">
        <v>63</v>
      </c>
      <c r="B34" s="4" t="n">
        <v>-3099</v>
      </c>
      <c r="C34" s="4" t="n">
        <v>-1917</v>
      </c>
    </row>
    <row r="35" spans="1:4">
      <c r="A35" s="3" t="s">
        <v>64</v>
      </c>
      <c r="B35" s="4" t="n">
        <v>-1056194</v>
      </c>
      <c r="C35" s="4" t="n">
        <v>-903587</v>
      </c>
    </row>
    <row r="36" spans="1:4">
      <c r="A36" s="3" t="s">
        <v>65</v>
      </c>
      <c r="B36" s="4" t="n">
        <v>702328</v>
      </c>
      <c r="C36" s="4" t="n">
        <v>574401</v>
      </c>
    </row>
    <row r="37" spans="1:4">
      <c r="A37" s="3" t="s">
        <v>66</v>
      </c>
      <c r="B37" s="7" t="n">
        <v>1811366</v>
      </c>
      <c r="C37" s="7" t="n">
        <v>1123995</v>
      </c>
    </row>
    <row r="38" spans="1:4"/>
    <row r="39" spans="1:4">
      <c r="A39" s="3" t="s">
        <v>29</v>
      </c>
      <c r="B39" s="3" t="s">
        <v>67</v>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6" t="s">
        <v>153</v>
      </c>
    </row>
    <row r="4" spans="1:2">
      <c r="A4" s="3" t="s">
        <v>189</v>
      </c>
      <c r="B4" s="3" t="s">
        <v>190</v>
      </c>
    </row>
    <row r="5" spans="1:2">
      <c r="A5" s="3" t="s">
        <v>191</v>
      </c>
      <c r="B5" s="3" t="s">
        <v>192</v>
      </c>
    </row>
    <row r="6" spans="1:2">
      <c r="A6" s="3" t="s">
        <v>193</v>
      </c>
      <c r="B6" s="3" t="s">
        <v>194</v>
      </c>
    </row>
    <row r="7" spans="1:2">
      <c r="A7" s="3" t="s">
        <v>195</v>
      </c>
      <c r="B7" s="3" t="s">
        <v>196</v>
      </c>
    </row>
    <row r="8" spans="1:2">
      <c r="A8" s="3" t="s">
        <v>197</v>
      </c>
      <c r="B8" s="3" t="s">
        <v>198</v>
      </c>
    </row>
    <row r="9" spans="1:2">
      <c r="A9" s="3" t="s">
        <v>158</v>
      </c>
      <c r="B9" s="3" t="s">
        <v>199</v>
      </c>
    </row>
    <row r="10" spans="1:2">
      <c r="A10" s="3" t="s">
        <v>200</v>
      </c>
      <c r="B10" s="3" t="s">
        <v>201</v>
      </c>
    </row>
    <row r="11" spans="1:2">
      <c r="A11" s="3" t="s">
        <v>202</v>
      </c>
      <c r="B11" s="3" t="s">
        <v>203</v>
      </c>
    </row>
    <row r="12" spans="1:2">
      <c r="A12" s="3" t="s">
        <v>204</v>
      </c>
      <c r="B12" s="3" t="s">
        <v>205</v>
      </c>
    </row>
    <row r="13" spans="1:2">
      <c r="A13" s="3" t="s">
        <v>206</v>
      </c>
      <c r="B13" s="3"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6" t="s">
        <v>153</v>
      </c>
    </row>
    <row r="4" spans="1:2">
      <c r="A4" s="3" t="s">
        <v>200</v>
      </c>
      <c r="B4" s="3" t="s">
        <v>209</v>
      </c>
    </row>
    <row r="5" spans="1:2">
      <c r="A5" s="3" t="s">
        <v>210</v>
      </c>
      <c r="B5" s="3" t="s">
        <v>211</v>
      </c>
    </row>
    <row r="6" spans="1:2">
      <c r="A6" s="3" t="s">
        <v>212</v>
      </c>
      <c r="B6" s="3"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6" t="s">
        <v>156</v>
      </c>
    </row>
    <row r="4" spans="1:2">
      <c r="A4" s="3" t="s">
        <v>215</v>
      </c>
      <c r="B4" s="3" t="s">
        <v>216</v>
      </c>
    </row>
    <row r="5" spans="1:2">
      <c r="A5" s="3" t="s">
        <v>217</v>
      </c>
      <c r="B5" s="3" t="s">
        <v>218</v>
      </c>
    </row>
    <row r="6" spans="1:2">
      <c r="A6" s="3" t="s">
        <v>219</v>
      </c>
      <c r="B6" s="3"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6" t="s">
        <v>162</v>
      </c>
    </row>
    <row r="4" spans="1:2">
      <c r="A4" s="3" t="s">
        <v>222</v>
      </c>
      <c r="B4" s="3" t="s">
        <v>223</v>
      </c>
    </row>
    <row r="5" spans="1:2">
      <c r="A5" s="3" t="s">
        <v>224</v>
      </c>
      <c r="B5" s="3" t="s">
        <v>225</v>
      </c>
    </row>
    <row r="6" spans="1:2">
      <c r="A6" s="3" t="s">
        <v>226</v>
      </c>
      <c r="B6" s="3" t="s">
        <v>227</v>
      </c>
    </row>
    <row r="7" spans="1:2">
      <c r="A7" s="3" t="s">
        <v>228</v>
      </c>
      <c r="B7" s="3" t="s">
        <v>229</v>
      </c>
    </row>
    <row r="8" spans="1:2">
      <c r="A8" s="3" t="s">
        <v>230</v>
      </c>
      <c r="B8" s="3" t="s">
        <v>231</v>
      </c>
    </row>
    <row r="9" spans="1:2">
      <c r="A9" s="3" t="s">
        <v>232</v>
      </c>
      <c r="B9" s="3"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6" t="s">
        <v>165</v>
      </c>
    </row>
    <row r="4" spans="1:2">
      <c r="A4" s="3" t="s">
        <v>235</v>
      </c>
      <c r="B4" s="3" t="s">
        <v>236</v>
      </c>
    </row>
    <row r="5" spans="1:2">
      <c r="A5" s="3" t="s">
        <v>237</v>
      </c>
      <c r="B5" s="3"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6" t="s">
        <v>174</v>
      </c>
    </row>
    <row r="4" spans="1:2">
      <c r="A4" s="3" t="s">
        <v>240</v>
      </c>
      <c r="B4" s="3" t="s">
        <v>241</v>
      </c>
    </row>
    <row r="5" spans="1:2">
      <c r="A5" s="3" t="s">
        <v>242</v>
      </c>
      <c r="B5" s="3" t="s">
        <v>243</v>
      </c>
    </row>
    <row r="6" spans="1:2">
      <c r="A6" s="3" t="s">
        <v>244</v>
      </c>
      <c r="B6" s="3" t="s">
        <v>245</v>
      </c>
    </row>
    <row r="7" spans="1:2">
      <c r="A7" s="3" t="s">
        <v>246</v>
      </c>
      <c r="B7" s="3"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6" t="s">
        <v>177</v>
      </c>
    </row>
    <row r="4" spans="1:2">
      <c r="A4" s="3" t="s">
        <v>249</v>
      </c>
      <c r="B4" s="3" t="s">
        <v>250</v>
      </c>
    </row>
    <row r="5" spans="1:2">
      <c r="A5" s="3" t="s">
        <v>251</v>
      </c>
      <c r="B5" s="3"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6" t="s">
        <v>183</v>
      </c>
    </row>
    <row r="4" spans="1:2">
      <c r="A4" s="3" t="s">
        <v>254</v>
      </c>
      <c r="B4" s="3" t="s">
        <v>255</v>
      </c>
    </row>
    <row r="5" spans="1:2">
      <c r="A5" s="3" t="s">
        <v>256</v>
      </c>
      <c r="B5" s="3"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58</v>
      </c>
      <c r="B1" s="2" t="s">
        <v>2</v>
      </c>
      <c r="C1" s="2" t="s">
        <v>28</v>
      </c>
      <c r="E1" s="2" t="s">
        <v>80</v>
      </c>
    </row>
    <row r="2" spans="1:6">
      <c r="A2" s="6" t="s">
        <v>153</v>
      </c>
    </row>
    <row r="3" spans="1:6">
      <c r="A3" s="3" t="s">
        <v>43</v>
      </c>
      <c r="B3" s="7" t="n">
        <v>15822</v>
      </c>
      <c r="C3" s="7" t="n">
        <v>14763</v>
      </c>
      <c r="D3" s="3" t="s">
        <v>29</v>
      </c>
      <c r="E3" s="7" t="n">
        <v>14763</v>
      </c>
      <c r="F3" s="3" t="s">
        <v>94</v>
      </c>
    </row>
    <row r="4" spans="1:6"/>
    <row r="5" spans="1:6">
      <c r="A5" s="3" t="s">
        <v>29</v>
      </c>
      <c r="B5" s="3" t="s">
        <v>67</v>
      </c>
    </row>
    <row r="6" spans="1:6">
      <c r="A6" s="3" t="s">
        <v>94</v>
      </c>
      <c r="B6" s="3" t="s">
        <v>102</v>
      </c>
    </row>
  </sheetData>
  <mergeCells count="5">
    <mergeCell ref="C1:D1"/>
    <mergeCell ref="E1:F1"/>
    <mergeCell ref="A4:F4"/>
    <mergeCell ref="B5:F5"/>
    <mergeCell ref="B6:F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9</v>
      </c>
      <c r="D1" s="2" t="s">
        <v>1</v>
      </c>
    </row>
    <row r="2" spans="1:5">
      <c r="B2" s="2" t="s">
        <v>2</v>
      </c>
      <c r="C2" s="2" t="s">
        <v>80</v>
      </c>
      <c r="D2" s="2" t="s">
        <v>2</v>
      </c>
      <c r="E2" s="2" t="s">
        <v>80</v>
      </c>
    </row>
    <row r="3" spans="1:5">
      <c r="A3" s="6" t="s">
        <v>153</v>
      </c>
    </row>
    <row r="4" spans="1:5">
      <c r="A4" s="3" t="s">
        <v>260</v>
      </c>
      <c r="B4" s="3" t="s">
        <v>261</v>
      </c>
      <c r="D4" s="3" t="s">
        <v>261</v>
      </c>
    </row>
    <row r="5" spans="1:5">
      <c r="A5" s="6" t="s">
        <v>262</v>
      </c>
    </row>
    <row r="6" spans="1:5">
      <c r="A6" s="3" t="s">
        <v>263</v>
      </c>
      <c r="B6" s="7" t="n">
        <v>91469000</v>
      </c>
      <c r="D6" s="7" t="n">
        <v>87313000</v>
      </c>
    </row>
    <row r="7" spans="1:5">
      <c r="A7" s="3" t="s">
        <v>264</v>
      </c>
      <c r="B7" s="4" t="n">
        <v>31884000</v>
      </c>
      <c r="D7" s="4" t="n">
        <v>71887000</v>
      </c>
    </row>
    <row r="8" spans="1:5">
      <c r="A8" s="3" t="s">
        <v>265</v>
      </c>
      <c r="B8" s="4" t="n">
        <v>-26913000</v>
      </c>
      <c r="D8" s="4" t="n">
        <v>-62760000</v>
      </c>
    </row>
    <row r="9" spans="1:5">
      <c r="A9" s="3" t="s">
        <v>266</v>
      </c>
      <c r="B9" s="4" t="n">
        <v>96440000</v>
      </c>
      <c r="D9" s="4" t="n">
        <v>96440000</v>
      </c>
    </row>
    <row r="10" spans="1:5">
      <c r="A10" s="3" t="s">
        <v>267</v>
      </c>
      <c r="B10" s="7" t="n">
        <v>0</v>
      </c>
      <c r="C10" s="7" t="n">
        <v>0</v>
      </c>
      <c r="D10" s="7" t="n">
        <v>0</v>
      </c>
      <c r="E10"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68</v>
      </c>
      <c r="B1" s="2" t="s">
        <v>2</v>
      </c>
      <c r="C1" s="2" t="s">
        <v>28</v>
      </c>
      <c r="D1" s="2" t="s">
        <v>29</v>
      </c>
    </row>
    <row r="2" spans="1:4">
      <c r="A2" s="3" t="s">
        <v>69</v>
      </c>
      <c r="B2" s="7" t="n">
        <v>1052</v>
      </c>
      <c r="C2" s="7" t="n">
        <v>1062</v>
      </c>
    </row>
    <row r="3" spans="1:4">
      <c r="A3" s="3" t="s">
        <v>70</v>
      </c>
      <c r="B3" s="8" t="n">
        <v>0.0001</v>
      </c>
      <c r="C3" s="8" t="n">
        <v>0.0001</v>
      </c>
    </row>
    <row r="4" spans="1:4">
      <c r="A4" s="3" t="s">
        <v>71</v>
      </c>
      <c r="B4" s="4" t="n">
        <v>20000000</v>
      </c>
      <c r="C4" s="4" t="n">
        <v>20000000</v>
      </c>
    </row>
    <row r="5" spans="1:4">
      <c r="A5" s="3" t="s">
        <v>72</v>
      </c>
      <c r="B5" s="4" t="n">
        <v>0</v>
      </c>
      <c r="C5" s="4" t="n">
        <v>0</v>
      </c>
    </row>
    <row r="6" spans="1:4">
      <c r="A6" s="3" t="s">
        <v>73</v>
      </c>
      <c r="B6" s="4" t="n">
        <v>0</v>
      </c>
      <c r="C6" s="4" t="n">
        <v>0</v>
      </c>
    </row>
    <row r="7" spans="1:4">
      <c r="A7" s="3" t="s">
        <v>74</v>
      </c>
      <c r="B7" s="8" t="n">
        <v>0.0001</v>
      </c>
      <c r="C7" s="8" t="n">
        <v>0.0001</v>
      </c>
    </row>
    <row r="8" spans="1:4">
      <c r="A8" s="3" t="s">
        <v>75</v>
      </c>
      <c r="B8" s="4" t="n">
        <v>2250000000</v>
      </c>
      <c r="C8" s="4" t="n">
        <v>2250000000</v>
      </c>
    </row>
    <row r="9" spans="1:4">
      <c r="A9" s="3" t="s">
        <v>76</v>
      </c>
      <c r="B9" s="4" t="n">
        <v>241359000</v>
      </c>
      <c r="C9" s="4" t="n">
        <v>220979000</v>
      </c>
    </row>
    <row r="10" spans="1:4">
      <c r="A10" s="3" t="s">
        <v>77</v>
      </c>
      <c r="B10" s="4" t="n">
        <v>241359000</v>
      </c>
      <c r="C10" s="4" t="n">
        <v>220979000</v>
      </c>
    </row>
    <row r="11" spans="1:4">
      <c r="A11" s="3" t="s">
        <v>24</v>
      </c>
    </row>
    <row r="12" spans="1:4">
      <c r="A12" s="3" t="s">
        <v>74</v>
      </c>
      <c r="B12" s="8" t="n">
        <v>0.0001</v>
      </c>
      <c r="C12" s="8" t="n">
        <v>0.0001</v>
      </c>
    </row>
    <row r="13" spans="1:4">
      <c r="A13" s="3" t="s">
        <v>75</v>
      </c>
      <c r="B13" s="4" t="n">
        <v>2000000000</v>
      </c>
      <c r="C13" s="4" t="n">
        <v>2000000000</v>
      </c>
    </row>
    <row r="14" spans="1:4">
      <c r="A14" s="3" t="s">
        <v>76</v>
      </c>
      <c r="B14" s="4" t="n">
        <v>216252136</v>
      </c>
      <c r="C14" s="4" t="n">
        <v>129502000</v>
      </c>
    </row>
    <row r="15" spans="1:4">
      <c r="A15" s="3" t="s">
        <v>77</v>
      </c>
      <c r="B15" s="4" t="n">
        <v>216252136</v>
      </c>
      <c r="C15" s="4" t="n">
        <v>129502000</v>
      </c>
    </row>
    <row r="16" spans="1:4">
      <c r="A16" s="3" t="s">
        <v>26</v>
      </c>
    </row>
    <row r="17" spans="1:4">
      <c r="A17" s="3" t="s">
        <v>74</v>
      </c>
      <c r="B17" s="8" t="n">
        <v>0.0001</v>
      </c>
      <c r="C17" s="8" t="n">
        <v>0.0001</v>
      </c>
    </row>
    <row r="18" spans="1:4">
      <c r="A18" s="3" t="s">
        <v>75</v>
      </c>
      <c r="B18" s="4" t="n">
        <v>250000000</v>
      </c>
      <c r="C18" s="4" t="n">
        <v>250000000</v>
      </c>
    </row>
    <row r="19" spans="1:4">
      <c r="A19" s="3" t="s">
        <v>76</v>
      </c>
      <c r="B19" s="4" t="n">
        <v>25107173</v>
      </c>
      <c r="C19" s="4" t="n">
        <v>91477000</v>
      </c>
    </row>
    <row r="20" spans="1:4">
      <c r="A20" s="3" t="s">
        <v>77</v>
      </c>
      <c r="B20" s="4" t="n">
        <v>25107173</v>
      </c>
      <c r="C20" s="4" t="n">
        <v>91477000</v>
      </c>
    </row>
    <row r="21" spans="1:4"/>
    <row r="22" spans="1:4">
      <c r="A22" s="3" t="s">
        <v>29</v>
      </c>
      <c r="B22" s="3" t="s">
        <v>67</v>
      </c>
    </row>
  </sheetData>
  <mergeCells count="2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D21"/>
    <mergeCell ref="B22:D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68</v>
      </c>
      <c r="B1" s="2" t="s">
        <v>1</v>
      </c>
    </row>
    <row r="2" spans="1:2">
      <c r="B2" s="2" t="s">
        <v>2</v>
      </c>
    </row>
    <row r="3" spans="1:2">
      <c r="A3" s="6" t="s">
        <v>269</v>
      </c>
    </row>
    <row r="4" spans="1:2">
      <c r="A4" s="3" t="s">
        <v>270</v>
      </c>
      <c r="B4" s="3" t="s">
        <v>271</v>
      </c>
    </row>
    <row r="5" spans="1:2">
      <c r="A5" s="3" t="s">
        <v>272</v>
      </c>
      <c r="B5" s="3"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79</v>
      </c>
      <c r="D1" s="2" t="s">
        <v>1</v>
      </c>
    </row>
    <row r="2" spans="1:5">
      <c r="B2" s="2" t="s">
        <v>2</v>
      </c>
      <c r="C2" s="2" t="s">
        <v>80</v>
      </c>
      <c r="D2" s="2" t="s">
        <v>2</v>
      </c>
      <c r="E2" s="2" t="s">
        <v>80</v>
      </c>
    </row>
    <row r="3" spans="1:5">
      <c r="A3" s="6" t="s">
        <v>275</v>
      </c>
    </row>
    <row r="4" spans="1:5">
      <c r="A4" s="3" t="s">
        <v>263</v>
      </c>
      <c r="B4" s="7" t="n">
        <v>413247</v>
      </c>
      <c r="D4" s="7" t="n">
        <v>374102</v>
      </c>
    </row>
    <row r="5" spans="1:5">
      <c r="A5" s="3" t="s">
        <v>264</v>
      </c>
      <c r="B5" s="4" t="n">
        <v>122681</v>
      </c>
      <c r="D5" s="4" t="n">
        <v>290463</v>
      </c>
    </row>
    <row r="6" spans="1:5">
      <c r="A6" s="3" t="s">
        <v>276</v>
      </c>
      <c r="B6" s="4" t="n">
        <v>74740</v>
      </c>
      <c r="D6" s="4" t="n">
        <v>203377</v>
      </c>
    </row>
    <row r="7" spans="1:5">
      <c r="A7" s="3" t="s">
        <v>266</v>
      </c>
      <c r="B7" s="4" t="n">
        <v>461188</v>
      </c>
      <c r="D7" s="4" t="n">
        <v>461188</v>
      </c>
    </row>
    <row r="8" spans="1:5">
      <c r="A8" s="3" t="s">
        <v>277</v>
      </c>
    </row>
    <row r="9" spans="1:5">
      <c r="A9" s="6" t="s">
        <v>275</v>
      </c>
    </row>
    <row r="10" spans="1:5">
      <c r="A10" s="3" t="s">
        <v>278</v>
      </c>
      <c r="B10" s="7" t="n">
        <v>67000</v>
      </c>
      <c r="C10" s="7" t="n">
        <v>47300</v>
      </c>
      <c r="D10" s="7" t="n">
        <v>151400</v>
      </c>
      <c r="E10" s="7" t="n">
        <v>1082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79</v>
      </c>
      <c r="B1" s="2" t="s">
        <v>2</v>
      </c>
    </row>
    <row r="2" spans="1:2">
      <c r="A2" s="6" t="s">
        <v>269</v>
      </c>
    </row>
    <row r="3" spans="1:2">
      <c r="A3" s="3" t="s">
        <v>270</v>
      </c>
      <c r="B3" s="3" t="s">
        <v>280</v>
      </c>
    </row>
    <row r="4" spans="1:2">
      <c r="A4" s="3" t="s">
        <v>272</v>
      </c>
      <c r="B4" s="3" t="s">
        <v>2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81</v>
      </c>
      <c r="B1" s="2" t="s">
        <v>2</v>
      </c>
      <c r="C1" s="2" t="s">
        <v>282</v>
      </c>
      <c r="D1" s="2" t="s">
        <v>28</v>
      </c>
    </row>
    <row r="2" spans="1:5">
      <c r="A2" s="6" t="s">
        <v>283</v>
      </c>
    </row>
    <row r="3" spans="1:5">
      <c r="A3" s="3" t="s">
        <v>35</v>
      </c>
      <c r="B3" s="7" t="n">
        <v>24100</v>
      </c>
      <c r="D3" s="7" t="n">
        <v>21088</v>
      </c>
      <c r="E3" s="3" t="s">
        <v>29</v>
      </c>
    </row>
    <row r="4" spans="1:5">
      <c r="A4" s="3" t="s">
        <v>39</v>
      </c>
      <c r="B4" s="4" t="n">
        <v>72340</v>
      </c>
      <c r="D4" s="4" t="n">
        <v>66225</v>
      </c>
      <c r="E4" s="3" t="s">
        <v>29</v>
      </c>
    </row>
    <row r="5" spans="1:5">
      <c r="A5" s="3" t="s">
        <v>284</v>
      </c>
      <c r="B5" s="4" t="n">
        <v>96440</v>
      </c>
      <c r="C5" s="7" t="n">
        <v>91469</v>
      </c>
      <c r="D5" s="4" t="n">
        <v>87313</v>
      </c>
    </row>
    <row r="6" spans="1:5">
      <c r="A6" s="6" t="s">
        <v>285</v>
      </c>
    </row>
    <row r="7" spans="1:5">
      <c r="A7" s="3" t="s">
        <v>50</v>
      </c>
      <c r="B7" s="4" t="n">
        <v>232570</v>
      </c>
      <c r="D7" s="4" t="n">
        <v>191229</v>
      </c>
      <c r="E7" s="3" t="s">
        <v>29</v>
      </c>
    </row>
    <row r="8" spans="1:5">
      <c r="A8" s="3" t="s">
        <v>54</v>
      </c>
      <c r="B8" s="4" t="n">
        <v>228618</v>
      </c>
      <c r="D8" s="4" t="n">
        <v>182873</v>
      </c>
      <c r="E8" s="3" t="s">
        <v>29</v>
      </c>
    </row>
    <row r="9" spans="1:5">
      <c r="A9" s="3" t="s">
        <v>286</v>
      </c>
      <c r="B9" s="4" t="n">
        <v>461188</v>
      </c>
      <c r="C9" s="7" t="n">
        <v>413247</v>
      </c>
      <c r="D9" s="4" t="n">
        <v>374102</v>
      </c>
    </row>
    <row r="10" spans="1:5">
      <c r="A10" s="6" t="s">
        <v>287</v>
      </c>
    </row>
    <row r="11" spans="1:5">
      <c r="A11" s="3" t="s">
        <v>64</v>
      </c>
      <c r="B11" s="7" t="n">
        <v>-1056194</v>
      </c>
      <c r="D11" s="4" t="n">
        <v>-903587</v>
      </c>
      <c r="E11" s="3" t="s">
        <v>29</v>
      </c>
    </row>
    <row r="12" spans="1:5">
      <c r="A12" s="3" t="s">
        <v>288</v>
      </c>
    </row>
    <row r="13" spans="1:5">
      <c r="A13" s="6" t="s">
        <v>283</v>
      </c>
    </row>
    <row r="14" spans="1:5">
      <c r="A14" s="3" t="s">
        <v>35</v>
      </c>
      <c r="D14" s="4" t="n">
        <v>22437</v>
      </c>
    </row>
    <row r="15" spans="1:5">
      <c r="A15" s="3" t="s">
        <v>39</v>
      </c>
      <c r="D15" s="4" t="n">
        <v>20288</v>
      </c>
    </row>
    <row r="16" spans="1:5">
      <c r="A16" s="3" t="s">
        <v>284</v>
      </c>
      <c r="D16" s="4" t="n">
        <v>42725</v>
      </c>
    </row>
    <row r="17" spans="1:5">
      <c r="A17" s="6" t="s">
        <v>285</v>
      </c>
    </row>
    <row r="18" spans="1:5">
      <c r="A18" s="3" t="s">
        <v>50</v>
      </c>
      <c r="D18" s="4" t="n">
        <v>209377</v>
      </c>
    </row>
    <row r="19" spans="1:5">
      <c r="A19" s="3" t="s">
        <v>54</v>
      </c>
      <c r="D19" s="4" t="n">
        <v>196632</v>
      </c>
    </row>
    <row r="20" spans="1:5">
      <c r="A20" s="3" t="s">
        <v>286</v>
      </c>
      <c r="D20" s="4" t="n">
        <v>406009</v>
      </c>
    </row>
    <row r="21" spans="1:5">
      <c r="A21" s="6" t="s">
        <v>287</v>
      </c>
    </row>
    <row r="22" spans="1:5">
      <c r="A22" s="3" t="s">
        <v>64</v>
      </c>
      <c r="D22" s="4" t="n">
        <v>-980082</v>
      </c>
    </row>
    <row r="23" spans="1:5">
      <c r="A23" s="3" t="s">
        <v>289</v>
      </c>
    </row>
    <row r="24" spans="1:5">
      <c r="A24" s="6" t="s">
        <v>283</v>
      </c>
    </row>
    <row r="25" spans="1:5">
      <c r="A25" s="3" t="s">
        <v>35</v>
      </c>
      <c r="D25" s="4" t="n">
        <v>-1349</v>
      </c>
    </row>
    <row r="26" spans="1:5">
      <c r="A26" s="3" t="s">
        <v>39</v>
      </c>
      <c r="D26" s="4" t="n">
        <v>45937</v>
      </c>
    </row>
    <row r="27" spans="1:5">
      <c r="A27" s="3" t="s">
        <v>284</v>
      </c>
      <c r="D27" s="4" t="n">
        <v>44588</v>
      </c>
    </row>
    <row r="28" spans="1:5">
      <c r="A28" s="6" t="s">
        <v>285</v>
      </c>
    </row>
    <row r="29" spans="1:5">
      <c r="A29" s="3" t="s">
        <v>50</v>
      </c>
      <c r="D29" s="4" t="n">
        <v>-18148</v>
      </c>
    </row>
    <row r="30" spans="1:5">
      <c r="A30" s="3" t="s">
        <v>54</v>
      </c>
      <c r="D30" s="4" t="n">
        <v>-13759</v>
      </c>
    </row>
    <row r="31" spans="1:5">
      <c r="A31" s="3" t="s">
        <v>286</v>
      </c>
      <c r="D31" s="4" t="n">
        <v>-31907</v>
      </c>
    </row>
    <row r="32" spans="1:5">
      <c r="A32" s="6" t="s">
        <v>287</v>
      </c>
    </row>
    <row r="33" spans="1:5">
      <c r="A33" s="3" t="s">
        <v>64</v>
      </c>
      <c r="D33" s="7" t="n">
        <v>76495</v>
      </c>
    </row>
    <row r="34" spans="1:5"/>
    <row r="35" spans="1:5">
      <c r="A35" s="3" t="s">
        <v>29</v>
      </c>
      <c r="B35" s="3" t="s">
        <v>67</v>
      </c>
    </row>
  </sheetData>
  <mergeCells count="3">
    <mergeCell ref="D1:E1"/>
    <mergeCell ref="A34:E34"/>
    <mergeCell ref="B35:E3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12"/>
  </cols>
  <sheetData>
    <row r="1" spans="1:7">
      <c r="A1" s="1" t="s">
        <v>290</v>
      </c>
      <c r="B1" s="2" t="s">
        <v>79</v>
      </c>
      <c r="E1" s="2" t="s">
        <v>1</v>
      </c>
    </row>
    <row r="2" spans="1:7">
      <c r="B2" s="2" t="s">
        <v>2</v>
      </c>
      <c r="C2" s="2" t="s">
        <v>80</v>
      </c>
      <c r="E2" s="2" t="s">
        <v>2</v>
      </c>
      <c r="F2" s="2" t="s">
        <v>80</v>
      </c>
    </row>
    <row r="3" spans="1:7">
      <c r="A3" s="6" t="s">
        <v>291</v>
      </c>
    </row>
    <row r="4" spans="1:7">
      <c r="A4" s="3" t="s">
        <v>292</v>
      </c>
      <c r="B4" s="7" t="n">
        <v>372779</v>
      </c>
      <c r="C4" s="7" t="n">
        <v>277591</v>
      </c>
      <c r="D4" s="3" t="s">
        <v>29</v>
      </c>
      <c r="E4" s="7" t="n">
        <v>937608</v>
      </c>
      <c r="F4" s="7" t="n">
        <v>684906</v>
      </c>
      <c r="G4" s="3" t="s">
        <v>29</v>
      </c>
    </row>
    <row r="5" spans="1:7">
      <c r="A5" s="3" t="s">
        <v>83</v>
      </c>
      <c r="B5" s="4" t="n">
        <v>249120</v>
      </c>
      <c r="C5" s="4" t="n">
        <v>181732</v>
      </c>
      <c r="D5" s="3" t="s">
        <v>29</v>
      </c>
      <c r="E5" s="4" t="n">
        <v>621600</v>
      </c>
      <c r="F5" s="4" t="n">
        <v>449048</v>
      </c>
      <c r="G5" s="3" t="s">
        <v>29</v>
      </c>
    </row>
    <row r="6" spans="1:7">
      <c r="A6" s="3" t="s">
        <v>86</v>
      </c>
      <c r="B6" s="4" t="n">
        <v>146903</v>
      </c>
      <c r="C6" s="4" t="n">
        <v>116971</v>
      </c>
      <c r="D6" s="3" t="s">
        <v>29</v>
      </c>
      <c r="E6" s="4" t="n">
        <v>413019</v>
      </c>
      <c r="F6" s="4" t="n">
        <v>326286</v>
      </c>
      <c r="G6" s="3" t="s">
        <v>29</v>
      </c>
    </row>
    <row r="7" spans="1:7">
      <c r="A7" s="3" t="s">
        <v>88</v>
      </c>
      <c r="B7" s="4" t="n">
        <v>276337</v>
      </c>
      <c r="C7" s="4" t="n">
        <v>211304</v>
      </c>
      <c r="D7" s="3" t="s">
        <v>29</v>
      </c>
      <c r="E7" s="4" t="n">
        <v>765897</v>
      </c>
      <c r="F7" s="4" t="n">
        <v>597666</v>
      </c>
      <c r="G7" s="3" t="s">
        <v>29</v>
      </c>
    </row>
    <row r="8" spans="1:7">
      <c r="A8" s="3" t="s">
        <v>89</v>
      </c>
      <c r="B8" s="4" t="n">
        <v>-27217</v>
      </c>
      <c r="C8" s="4" t="n">
        <v>-29572</v>
      </c>
      <c r="D8" s="3" t="s">
        <v>29</v>
      </c>
      <c r="E8" s="4" t="n">
        <v>-144297</v>
      </c>
      <c r="F8" s="4" t="n">
        <v>-148618</v>
      </c>
      <c r="G8" s="3" t="s">
        <v>29</v>
      </c>
    </row>
    <row r="9" spans="1:7">
      <c r="A9" s="3" t="s">
        <v>91</v>
      </c>
      <c r="B9" s="4" t="n">
        <v>-30106</v>
      </c>
      <c r="C9" s="4" t="n">
        <v>-28434</v>
      </c>
      <c r="D9" s="3" t="s">
        <v>29</v>
      </c>
      <c r="E9" s="4" t="n">
        <v>-152217</v>
      </c>
      <c r="F9" s="4" t="n">
        <v>-142219</v>
      </c>
      <c r="G9" s="3" t="s">
        <v>29</v>
      </c>
    </row>
    <row r="10" spans="1:7">
      <c r="A10" s="3" t="s">
        <v>93</v>
      </c>
      <c r="B10" s="7" t="n">
        <v>-28180</v>
      </c>
      <c r="C10" s="7" t="n">
        <v>-29404</v>
      </c>
      <c r="D10" s="3" t="s">
        <v>293</v>
      </c>
      <c r="E10" s="7" t="n">
        <v>-152607</v>
      </c>
      <c r="F10" s="7" t="n">
        <v>-144974</v>
      </c>
      <c r="G10" s="3" t="s">
        <v>294</v>
      </c>
    </row>
    <row r="11" spans="1:7">
      <c r="A11" s="3" t="s">
        <v>96</v>
      </c>
      <c r="B11" s="9" t="n">
        <v>-0.12</v>
      </c>
      <c r="C11" s="9" t="n">
        <v>-0.14</v>
      </c>
      <c r="D11" s="3" t="s">
        <v>29</v>
      </c>
      <c r="E11" s="9" t="n">
        <v>-0.66</v>
      </c>
      <c r="F11" s="9" t="n">
        <v>-0.6899999999999999</v>
      </c>
      <c r="G11" s="3" t="s">
        <v>29</v>
      </c>
    </row>
    <row r="12" spans="1:7">
      <c r="A12" s="3" t="s">
        <v>98</v>
      </c>
    </row>
    <row r="13" spans="1:7">
      <c r="A13" s="6" t="s">
        <v>291</v>
      </c>
    </row>
    <row r="14" spans="1:7">
      <c r="A14" s="3" t="s">
        <v>292</v>
      </c>
      <c r="B14" s="7" t="n">
        <v>298863</v>
      </c>
      <c r="C14" s="7" t="n">
        <v>227772</v>
      </c>
      <c r="D14" s="3" t="s">
        <v>29</v>
      </c>
      <c r="E14" s="7" t="n">
        <v>735449</v>
      </c>
      <c r="F14" s="7" t="n">
        <v>550291</v>
      </c>
      <c r="G14" s="3" t="s">
        <v>29</v>
      </c>
    </row>
    <row r="15" spans="1:7">
      <c r="A15" s="3" t="s">
        <v>99</v>
      </c>
    </row>
    <row r="16" spans="1:7">
      <c r="A16" s="6" t="s">
        <v>291</v>
      </c>
    </row>
    <row r="17" spans="1:7">
      <c r="A17" s="3" t="s">
        <v>292</v>
      </c>
      <c r="B17" s="7" t="n">
        <v>73916</v>
      </c>
      <c r="C17" s="4" t="n">
        <v>49819</v>
      </c>
      <c r="D17" s="3" t="s">
        <v>29</v>
      </c>
      <c r="E17" s="7" t="n">
        <v>202159</v>
      </c>
      <c r="F17" s="4" t="n">
        <v>134615</v>
      </c>
      <c r="G17" s="3" t="s">
        <v>29</v>
      </c>
    </row>
    <row r="18" spans="1:7">
      <c r="A18" s="3" t="s">
        <v>289</v>
      </c>
    </row>
    <row r="19" spans="1:7">
      <c r="A19" s="6" t="s">
        <v>291</v>
      </c>
    </row>
    <row r="20" spans="1:7">
      <c r="A20" s="3" t="s">
        <v>292</v>
      </c>
      <c r="C20" s="4" t="n">
        <v>-83</v>
      </c>
      <c r="F20" s="4" t="n">
        <v>140</v>
      </c>
    </row>
    <row r="21" spans="1:7">
      <c r="A21" s="3" t="s">
        <v>83</v>
      </c>
      <c r="C21" s="4" t="n">
        <v>-83</v>
      </c>
      <c r="F21" s="4" t="n">
        <v>140</v>
      </c>
    </row>
    <row r="22" spans="1:7">
      <c r="A22" s="3" t="s">
        <v>86</v>
      </c>
      <c r="C22" s="4" t="n">
        <v>-12328</v>
      </c>
      <c r="F22" s="4" t="n">
        <v>-20610</v>
      </c>
    </row>
    <row r="23" spans="1:7">
      <c r="A23" s="3" t="s">
        <v>88</v>
      </c>
      <c r="C23" s="4" t="n">
        <v>-12328</v>
      </c>
      <c r="F23" s="4" t="n">
        <v>-20610</v>
      </c>
    </row>
    <row r="24" spans="1:7">
      <c r="A24" s="3" t="s">
        <v>89</v>
      </c>
      <c r="C24" s="4" t="n">
        <v>12245</v>
      </c>
      <c r="F24" s="4" t="n">
        <v>20750</v>
      </c>
    </row>
    <row r="25" spans="1:7">
      <c r="A25" s="3" t="s">
        <v>91</v>
      </c>
      <c r="C25" s="4" t="n">
        <v>12245</v>
      </c>
      <c r="F25" s="4" t="n">
        <v>20750</v>
      </c>
    </row>
    <row r="26" spans="1:7">
      <c r="A26" s="3" t="s">
        <v>93</v>
      </c>
      <c r="C26" s="7" t="n">
        <v>12245</v>
      </c>
      <c r="F26" s="7" t="n">
        <v>20750</v>
      </c>
    </row>
    <row r="27" spans="1:7">
      <c r="A27" s="3" t="s">
        <v>96</v>
      </c>
      <c r="C27" s="9" t="n">
        <v>0.06</v>
      </c>
      <c r="F27" s="9" t="n">
        <v>0.1</v>
      </c>
    </row>
    <row r="28" spans="1:7">
      <c r="A28" s="3" t="s">
        <v>295</v>
      </c>
    </row>
    <row r="29" spans="1:7">
      <c r="A29" s="6" t="s">
        <v>291</v>
      </c>
    </row>
    <row r="30" spans="1:7">
      <c r="A30" s="3" t="s">
        <v>292</v>
      </c>
      <c r="C30" s="7" t="n">
        <v>4576</v>
      </c>
      <c r="F30" s="7" t="n">
        <v>13657</v>
      </c>
    </row>
    <row r="31" spans="1:7">
      <c r="A31" s="3" t="s">
        <v>296</v>
      </c>
    </row>
    <row r="32" spans="1:7">
      <c r="A32" s="6" t="s">
        <v>291</v>
      </c>
    </row>
    <row r="33" spans="1:7">
      <c r="A33" s="3" t="s">
        <v>292</v>
      </c>
      <c r="C33" s="4" t="n">
        <v>-4659</v>
      </c>
      <c r="F33" s="4" t="n">
        <v>-13517</v>
      </c>
    </row>
    <row r="34" spans="1:7">
      <c r="A34" s="3" t="s">
        <v>288</v>
      </c>
    </row>
    <row r="35" spans="1:7">
      <c r="A35" s="6" t="s">
        <v>291</v>
      </c>
    </row>
    <row r="36" spans="1:7">
      <c r="A36" s="3" t="s">
        <v>292</v>
      </c>
      <c r="C36" s="4" t="n">
        <v>277674</v>
      </c>
      <c r="F36" s="4" t="n">
        <v>684766</v>
      </c>
    </row>
    <row r="37" spans="1:7">
      <c r="A37" s="3" t="s">
        <v>83</v>
      </c>
      <c r="C37" s="4" t="n">
        <v>181815</v>
      </c>
      <c r="F37" s="4" t="n">
        <v>448908</v>
      </c>
    </row>
    <row r="38" spans="1:7">
      <c r="A38" s="3" t="s">
        <v>86</v>
      </c>
      <c r="C38" s="4" t="n">
        <v>129299</v>
      </c>
      <c r="F38" s="4" t="n">
        <v>346896</v>
      </c>
    </row>
    <row r="39" spans="1:7">
      <c r="A39" s="3" t="s">
        <v>88</v>
      </c>
      <c r="C39" s="4" t="n">
        <v>223632</v>
      </c>
      <c r="F39" s="4" t="n">
        <v>618276</v>
      </c>
    </row>
    <row r="40" spans="1:7">
      <c r="A40" s="3" t="s">
        <v>89</v>
      </c>
      <c r="C40" s="4" t="n">
        <v>-41817</v>
      </c>
      <c r="F40" s="4" t="n">
        <v>-169368</v>
      </c>
    </row>
    <row r="41" spans="1:7">
      <c r="A41" s="3" t="s">
        <v>91</v>
      </c>
      <c r="C41" s="4" t="n">
        <v>-40679</v>
      </c>
      <c r="F41" s="4" t="n">
        <v>-162969</v>
      </c>
    </row>
    <row r="42" spans="1:7">
      <c r="A42" s="3" t="s">
        <v>93</v>
      </c>
      <c r="C42" s="7" t="n">
        <v>-41649</v>
      </c>
      <c r="F42" s="7" t="n">
        <v>-165724</v>
      </c>
    </row>
    <row r="43" spans="1:7">
      <c r="A43" s="3" t="s">
        <v>96</v>
      </c>
      <c r="C43" s="9" t="n">
        <v>-0.2</v>
      </c>
      <c r="F43" s="9" t="n">
        <v>-0.79</v>
      </c>
    </row>
    <row r="44" spans="1:7">
      <c r="A44" s="3" t="s">
        <v>297</v>
      </c>
    </row>
    <row r="45" spans="1:7">
      <c r="A45" s="6" t="s">
        <v>291</v>
      </c>
    </row>
    <row r="46" spans="1:7">
      <c r="A46" s="3" t="s">
        <v>292</v>
      </c>
      <c r="C46" s="7" t="n">
        <v>223196</v>
      </c>
      <c r="F46" s="7" t="n">
        <v>536634</v>
      </c>
    </row>
    <row r="47" spans="1:7">
      <c r="A47" s="3" t="s">
        <v>298</v>
      </c>
    </row>
    <row r="48" spans="1:7">
      <c r="A48" s="6" t="s">
        <v>291</v>
      </c>
    </row>
    <row r="49" spans="1:7">
      <c r="A49" s="3" t="s">
        <v>292</v>
      </c>
      <c r="C49" s="7" t="n">
        <v>54478</v>
      </c>
      <c r="F49" s="7" t="n">
        <v>148132</v>
      </c>
    </row>
    <row r="50" spans="1:7"/>
    <row r="51" spans="1:7">
      <c r="A51" s="3" t="s">
        <v>29</v>
      </c>
      <c r="B51" s="3" t="s">
        <v>100</v>
      </c>
    </row>
    <row r="52" spans="1:7">
      <c r="A52" s="3" t="s">
        <v>94</v>
      </c>
      <c r="B52" s="3" t="s">
        <v>100</v>
      </c>
    </row>
    <row r="53" spans="1:7">
      <c r="A53" s="3" t="s">
        <v>101</v>
      </c>
      <c r="B53" s="3" t="s">
        <v>102</v>
      </c>
    </row>
  </sheetData>
  <mergeCells count="9">
    <mergeCell ref="A1:A2"/>
    <mergeCell ref="B1:D1"/>
    <mergeCell ref="E1:G1"/>
    <mergeCell ref="C2:D2"/>
    <mergeCell ref="F2:G2"/>
    <mergeCell ref="A50:G50"/>
    <mergeCell ref="B51:G51"/>
    <mergeCell ref="B52:G52"/>
    <mergeCell ref="B53:G5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99</v>
      </c>
      <c r="B1" s="2" t="s">
        <v>79</v>
      </c>
      <c r="E1" s="2" t="s">
        <v>1</v>
      </c>
    </row>
    <row r="2" spans="1:7">
      <c r="B2" s="2" t="s">
        <v>2</v>
      </c>
      <c r="C2" s="2" t="s">
        <v>80</v>
      </c>
      <c r="E2" s="2" t="s">
        <v>2</v>
      </c>
      <c r="F2" s="2" t="s">
        <v>80</v>
      </c>
    </row>
    <row r="3" spans="1:7">
      <c r="A3" s="6" t="s">
        <v>291</v>
      </c>
    </row>
    <row r="4" spans="1:7">
      <c r="A4" s="3" t="s">
        <v>292</v>
      </c>
      <c r="B4" s="7" t="n">
        <v>372779</v>
      </c>
      <c r="C4" s="7" t="n">
        <v>277591</v>
      </c>
      <c r="D4" s="3" t="s">
        <v>29</v>
      </c>
      <c r="E4" s="7" t="n">
        <v>937608</v>
      </c>
      <c r="F4" s="7" t="n">
        <v>684906</v>
      </c>
      <c r="G4" s="3" t="s">
        <v>29</v>
      </c>
    </row>
    <row r="5" spans="1:7">
      <c r="A5" s="3" t="s">
        <v>300</v>
      </c>
    </row>
    <row r="6" spans="1:7">
      <c r="A6" s="6" t="s">
        <v>291</v>
      </c>
    </row>
    <row r="7" spans="1:7">
      <c r="A7" s="3" t="s">
        <v>292</v>
      </c>
      <c r="B7" s="4" t="n">
        <v>263488</v>
      </c>
      <c r="C7" s="4" t="n">
        <v>192919</v>
      </c>
      <c r="E7" s="4" t="n">
        <v>678166</v>
      </c>
      <c r="F7" s="4" t="n">
        <v>505045</v>
      </c>
    </row>
    <row r="8" spans="1:7">
      <c r="A8" s="3" t="s">
        <v>301</v>
      </c>
    </row>
    <row r="9" spans="1:7">
      <c r="A9" s="6" t="s">
        <v>291</v>
      </c>
    </row>
    <row r="10" spans="1:7">
      <c r="A10" s="3" t="s">
        <v>292</v>
      </c>
      <c r="B10" s="7" t="n">
        <v>109291</v>
      </c>
      <c r="C10" s="4" t="n">
        <v>84672</v>
      </c>
      <c r="E10" s="7" t="n">
        <v>259442</v>
      </c>
      <c r="F10" s="4" t="n">
        <v>179861</v>
      </c>
    </row>
    <row r="11" spans="1:7">
      <c r="A11" s="3" t="s">
        <v>288</v>
      </c>
    </row>
    <row r="12" spans="1:7">
      <c r="A12" s="6" t="s">
        <v>291</v>
      </c>
    </row>
    <row r="13" spans="1:7">
      <c r="A13" s="3" t="s">
        <v>292</v>
      </c>
      <c r="C13" s="4" t="n">
        <v>277674</v>
      </c>
      <c r="F13" s="4" t="n">
        <v>684766</v>
      </c>
    </row>
    <row r="14" spans="1:7">
      <c r="A14" s="3" t="s">
        <v>302</v>
      </c>
    </row>
    <row r="15" spans="1:7">
      <c r="A15" s="6" t="s">
        <v>291</v>
      </c>
    </row>
    <row r="16" spans="1:7">
      <c r="A16" s="3" t="s">
        <v>292</v>
      </c>
      <c r="C16" s="4" t="n">
        <v>192977</v>
      </c>
      <c r="F16" s="4" t="n">
        <v>504937</v>
      </c>
    </row>
    <row r="17" spans="1:7">
      <c r="A17" s="3" t="s">
        <v>303</v>
      </c>
    </row>
    <row r="18" spans="1:7">
      <c r="A18" s="6" t="s">
        <v>291</v>
      </c>
    </row>
    <row r="19" spans="1:7">
      <c r="A19" s="3" t="s">
        <v>292</v>
      </c>
      <c r="C19" s="4" t="n">
        <v>84697</v>
      </c>
      <c r="F19" s="4" t="n">
        <v>179829</v>
      </c>
    </row>
    <row r="20" spans="1:7">
      <c r="A20" s="3" t="s">
        <v>289</v>
      </c>
    </row>
    <row r="21" spans="1:7">
      <c r="A21" s="6" t="s">
        <v>291</v>
      </c>
    </row>
    <row r="22" spans="1:7">
      <c r="A22" s="3" t="s">
        <v>292</v>
      </c>
      <c r="C22" s="4" t="n">
        <v>-83</v>
      </c>
      <c r="F22" s="4" t="n">
        <v>140</v>
      </c>
    </row>
    <row r="23" spans="1:7">
      <c r="A23" s="3" t="s">
        <v>304</v>
      </c>
    </row>
    <row r="24" spans="1:7">
      <c r="A24" s="6" t="s">
        <v>291</v>
      </c>
    </row>
    <row r="25" spans="1:7">
      <c r="A25" s="3" t="s">
        <v>292</v>
      </c>
      <c r="C25" s="4" t="n">
        <v>-58</v>
      </c>
      <c r="F25" s="4" t="n">
        <v>108</v>
      </c>
    </row>
    <row r="26" spans="1:7">
      <c r="A26" s="3" t="s">
        <v>305</v>
      </c>
    </row>
    <row r="27" spans="1:7">
      <c r="A27" s="6" t="s">
        <v>291</v>
      </c>
    </row>
    <row r="28" spans="1:7">
      <c r="A28" s="3" t="s">
        <v>292</v>
      </c>
      <c r="C28" s="7" t="n">
        <v>-25</v>
      </c>
      <c r="F28" s="7" t="n">
        <v>32</v>
      </c>
    </row>
    <row r="29" spans="1:7"/>
    <row r="30" spans="1:7">
      <c r="A30" s="3" t="s">
        <v>29</v>
      </c>
      <c r="B30" s="3" t="s">
        <v>100</v>
      </c>
    </row>
  </sheetData>
  <mergeCells count="7">
    <mergeCell ref="A1:A2"/>
    <mergeCell ref="B1:D1"/>
    <mergeCell ref="E1:G1"/>
    <mergeCell ref="C2:D2"/>
    <mergeCell ref="F2:G2"/>
    <mergeCell ref="A29:G29"/>
    <mergeCell ref="B30:G3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5"/>
    <col customWidth="1" max="7" min="7" width="14"/>
    <col customWidth="1" max="8" min="8" width="12"/>
  </cols>
  <sheetData>
    <row r="1" spans="1:8">
      <c r="A1" s="1" t="s">
        <v>306</v>
      </c>
      <c r="C1" s="2" t="s">
        <v>79</v>
      </c>
      <c r="F1" s="2" t="s">
        <v>1</v>
      </c>
    </row>
    <row r="2" spans="1:8">
      <c r="C2" s="2" t="s">
        <v>2</v>
      </c>
      <c r="D2" s="2" t="s">
        <v>80</v>
      </c>
      <c r="F2" s="2" t="s">
        <v>2</v>
      </c>
      <c r="G2" s="2" t="s">
        <v>80</v>
      </c>
    </row>
    <row r="3" spans="1:8">
      <c r="A3" s="6" t="s">
        <v>291</v>
      </c>
    </row>
    <row r="4" spans="1:8">
      <c r="A4" s="3" t="s">
        <v>93</v>
      </c>
      <c r="C4" s="7" t="n">
        <v>-28180</v>
      </c>
      <c r="D4" s="7" t="n">
        <v>-29404</v>
      </c>
      <c r="E4" s="3" t="s">
        <v>293</v>
      </c>
      <c r="F4" s="7" t="n">
        <v>-152607</v>
      </c>
      <c r="G4" s="7" t="n">
        <v>-144974</v>
      </c>
      <c r="H4" s="3" t="s">
        <v>294</v>
      </c>
    </row>
    <row r="5" spans="1:8">
      <c r="A5" s="6" t="s">
        <v>111</v>
      </c>
    </row>
    <row r="6" spans="1:8">
      <c r="A6" s="3" t="s">
        <v>119</v>
      </c>
      <c r="F6" s="4" t="n">
        <v>-9127</v>
      </c>
      <c r="G6" s="4" t="n">
        <v>-13969</v>
      </c>
      <c r="H6" s="3" t="s">
        <v>101</v>
      </c>
    </row>
    <row r="7" spans="1:8">
      <c r="A7" s="3" t="s">
        <v>121</v>
      </c>
      <c r="F7" s="4" t="n">
        <v>7592</v>
      </c>
      <c r="G7" s="4" t="n">
        <v>359</v>
      </c>
      <c r="H7" s="3" t="s">
        <v>101</v>
      </c>
    </row>
    <row r="8" spans="1:8">
      <c r="A8" s="3" t="s">
        <v>122</v>
      </c>
      <c r="F8" s="4" t="n">
        <v>87005</v>
      </c>
      <c r="G8" s="4" t="n">
        <v>54264</v>
      </c>
      <c r="H8" s="3" t="s">
        <v>101</v>
      </c>
    </row>
    <row r="9" spans="1:8">
      <c r="A9" s="3" t="s">
        <v>307</v>
      </c>
      <c r="F9" s="4" t="n">
        <v>83629</v>
      </c>
      <c r="G9" s="4" t="n">
        <v>13756</v>
      </c>
      <c r="H9" s="3" t="s">
        <v>101</v>
      </c>
    </row>
    <row r="10" spans="1:8">
      <c r="A10" s="3" t="s">
        <v>308</v>
      </c>
      <c r="B10" s="3" t="s">
        <v>101</v>
      </c>
      <c r="G10" s="4" t="n">
        <v>0</v>
      </c>
    </row>
    <row r="11" spans="1:8">
      <c r="A11" s="3" t="s">
        <v>130</v>
      </c>
      <c r="F11" s="4" t="n">
        <v>-468103</v>
      </c>
      <c r="G11" s="4" t="n">
        <v>-51261</v>
      </c>
      <c r="H11" s="3" t="s">
        <v>101</v>
      </c>
    </row>
    <row r="12" spans="1:8">
      <c r="A12" s="3" t="s">
        <v>309</v>
      </c>
      <c r="F12" s="4" t="n">
        <v>163643</v>
      </c>
      <c r="G12" s="4" t="n">
        <v>393</v>
      </c>
      <c r="H12" s="3" t="s">
        <v>101</v>
      </c>
    </row>
    <row r="13" spans="1:8">
      <c r="A13" s="3" t="s">
        <v>140</v>
      </c>
      <c r="F13" s="4" t="n">
        <v>258820</v>
      </c>
      <c r="G13" s="4" t="n">
        <v>196409</v>
      </c>
      <c r="H13" s="3" t="s">
        <v>101</v>
      </c>
    </row>
    <row r="14" spans="1:8">
      <c r="A14" s="3" t="s">
        <v>141</v>
      </c>
      <c r="C14" s="7" t="n">
        <v>422463</v>
      </c>
      <c r="D14" s="4" t="n">
        <v>196802</v>
      </c>
      <c r="E14" s="3" t="s">
        <v>101</v>
      </c>
      <c r="F14" s="7" t="n">
        <v>422463</v>
      </c>
      <c r="G14" s="4" t="n">
        <v>196802</v>
      </c>
      <c r="H14" s="3" t="s">
        <v>101</v>
      </c>
    </row>
    <row r="15" spans="1:8">
      <c r="A15" s="3" t="s">
        <v>288</v>
      </c>
    </row>
    <row r="16" spans="1:8">
      <c r="A16" s="6" t="s">
        <v>291</v>
      </c>
    </row>
    <row r="17" spans="1:8">
      <c r="A17" s="3" t="s">
        <v>93</v>
      </c>
      <c r="D17" s="4" t="n">
        <v>-41649</v>
      </c>
      <c r="G17" s="4" t="n">
        <v>-165724</v>
      </c>
    </row>
    <row r="18" spans="1:8">
      <c r="A18" s="6" t="s">
        <v>111</v>
      </c>
    </row>
    <row r="19" spans="1:8">
      <c r="A19" s="3" t="s">
        <v>119</v>
      </c>
      <c r="G19" s="4" t="n">
        <v>-7629</v>
      </c>
    </row>
    <row r="20" spans="1:8">
      <c r="A20" s="3" t="s">
        <v>121</v>
      </c>
      <c r="G20" s="4" t="n">
        <v>14629</v>
      </c>
    </row>
    <row r="21" spans="1:8">
      <c r="A21" s="3" t="s">
        <v>122</v>
      </c>
      <c r="G21" s="4" t="n">
        <v>54404</v>
      </c>
    </row>
    <row r="22" spans="1:8">
      <c r="A22" s="3" t="s">
        <v>307</v>
      </c>
      <c r="G22" s="4" t="n">
        <v>13756</v>
      </c>
    </row>
    <row r="23" spans="1:8">
      <c r="A23" s="3" t="s">
        <v>308</v>
      </c>
      <c r="G23" s="4" t="n">
        <v>-2029</v>
      </c>
    </row>
    <row r="24" spans="1:8">
      <c r="A24" s="3" t="s">
        <v>130</v>
      </c>
      <c r="G24" s="4" t="n">
        <v>-53290</v>
      </c>
    </row>
    <row r="25" spans="1:8">
      <c r="A25" s="3" t="s">
        <v>309</v>
      </c>
      <c r="G25" s="4" t="n">
        <v>-1636</v>
      </c>
    </row>
    <row r="26" spans="1:8">
      <c r="A26" s="3" t="s">
        <v>140</v>
      </c>
      <c r="G26" s="4" t="n">
        <v>183675</v>
      </c>
    </row>
    <row r="27" spans="1:8">
      <c r="A27" s="3" t="s">
        <v>141</v>
      </c>
      <c r="D27" s="4" t="n">
        <v>182039</v>
      </c>
      <c r="G27" s="4" t="n">
        <v>182039</v>
      </c>
    </row>
    <row r="28" spans="1:8">
      <c r="A28" s="3" t="s">
        <v>289</v>
      </c>
    </row>
    <row r="29" spans="1:8">
      <c r="A29" s="6" t="s">
        <v>291</v>
      </c>
    </row>
    <row r="30" spans="1:8">
      <c r="A30" s="3" t="s">
        <v>93</v>
      </c>
      <c r="D30" s="4" t="n">
        <v>12245</v>
      </c>
      <c r="G30" s="4" t="n">
        <v>20750</v>
      </c>
    </row>
    <row r="31" spans="1:8">
      <c r="A31" s="6" t="s">
        <v>111</v>
      </c>
    </row>
    <row r="32" spans="1:8">
      <c r="A32" s="3" t="s">
        <v>119</v>
      </c>
      <c r="G32" s="4" t="n">
        <v>-6340</v>
      </c>
    </row>
    <row r="33" spans="1:8">
      <c r="A33" s="3" t="s">
        <v>121</v>
      </c>
      <c r="G33" s="4" t="n">
        <v>-14270</v>
      </c>
    </row>
    <row r="34" spans="1:8">
      <c r="A34" s="3" t="s">
        <v>122</v>
      </c>
      <c r="G34" s="4" t="n">
        <v>-140</v>
      </c>
    </row>
    <row r="35" spans="1:8">
      <c r="A35" s="3" t="s">
        <v>307</v>
      </c>
      <c r="G35" s="4" t="n">
        <v>0</v>
      </c>
    </row>
    <row r="36" spans="1:8">
      <c r="A36" s="3" t="s">
        <v>310</v>
      </c>
    </row>
    <row r="37" spans="1:8">
      <c r="A37" s="6" t="s">
        <v>111</v>
      </c>
    </row>
    <row r="38" spans="1:8">
      <c r="A38" s="3" t="s">
        <v>308</v>
      </c>
      <c r="G38" s="4" t="n">
        <v>2029</v>
      </c>
    </row>
    <row r="39" spans="1:8">
      <c r="A39" s="3" t="s">
        <v>130</v>
      </c>
      <c r="G39" s="4" t="n">
        <v>2029</v>
      </c>
    </row>
    <row r="40" spans="1:8">
      <c r="A40" s="3" t="s">
        <v>309</v>
      </c>
      <c r="G40" s="4" t="n">
        <v>2029</v>
      </c>
    </row>
    <row r="41" spans="1:8">
      <c r="A41" s="3" t="s">
        <v>140</v>
      </c>
      <c r="G41" s="4" t="n">
        <v>12734</v>
      </c>
    </row>
    <row r="42" spans="1:8">
      <c r="A42" s="3" t="s">
        <v>141</v>
      </c>
      <c r="D42" s="7" t="n">
        <v>14763</v>
      </c>
      <c r="G42" s="7" t="n">
        <v>14763</v>
      </c>
    </row>
    <row r="43" spans="1:8"/>
    <row r="44" spans="1:8">
      <c r="A44" s="3" t="s">
        <v>29</v>
      </c>
      <c r="B44" s="3" t="s">
        <v>100</v>
      </c>
    </row>
    <row r="45" spans="1:8">
      <c r="A45" s="3" t="s">
        <v>94</v>
      </c>
      <c r="B45" s="3" t="s">
        <v>100</v>
      </c>
    </row>
    <row r="46" spans="1:8">
      <c r="A46" s="3" t="s">
        <v>101</v>
      </c>
      <c r="B46" s="3" t="s">
        <v>102</v>
      </c>
    </row>
  </sheetData>
  <mergeCells count="9">
    <mergeCell ref="A1:B2"/>
    <mergeCell ref="C1:E1"/>
    <mergeCell ref="F1:H1"/>
    <mergeCell ref="D2:E2"/>
    <mergeCell ref="G2:H2"/>
    <mergeCell ref="A43:G43"/>
    <mergeCell ref="B44:G44"/>
    <mergeCell ref="B45:G45"/>
    <mergeCell ref="B46:G4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8</v>
      </c>
    </row>
    <row r="2" spans="1:3">
      <c r="A2" s="6" t="s">
        <v>312</v>
      </c>
    </row>
    <row r="3" spans="1:3">
      <c r="A3" s="3" t="s">
        <v>313</v>
      </c>
      <c r="B3" s="7" t="n">
        <v>805503</v>
      </c>
      <c r="C3" s="7" t="n">
        <v>365378</v>
      </c>
    </row>
    <row r="4" spans="1:3">
      <c r="A4" s="3" t="s">
        <v>314</v>
      </c>
      <c r="B4" s="4" t="n">
        <v>32</v>
      </c>
      <c r="C4" s="4" t="n">
        <v>116</v>
      </c>
    </row>
    <row r="5" spans="1:3">
      <c r="A5" s="3" t="s">
        <v>315</v>
      </c>
      <c r="B5" s="4" t="n">
        <v>-3131</v>
      </c>
      <c r="C5" s="4" t="n">
        <v>-2033</v>
      </c>
    </row>
    <row r="6" spans="1:3">
      <c r="A6" s="3" t="s">
        <v>316</v>
      </c>
      <c r="B6" s="4" t="n">
        <v>828702</v>
      </c>
      <c r="C6" s="4" t="n">
        <v>395518</v>
      </c>
    </row>
    <row r="7" spans="1:3">
      <c r="A7" s="3" t="s">
        <v>317</v>
      </c>
      <c r="B7" s="4" t="n">
        <v>75860</v>
      </c>
      <c r="C7" s="4" t="n">
        <v>27466</v>
      </c>
    </row>
    <row r="8" spans="1:3">
      <c r="A8" s="3" t="s">
        <v>197</v>
      </c>
      <c r="B8" s="4" t="n">
        <v>737020</v>
      </c>
      <c r="C8" s="4" t="n">
        <v>353289</v>
      </c>
    </row>
    <row r="9" spans="1:3">
      <c r="A9" s="3" t="s">
        <v>195</v>
      </c>
      <c r="B9" s="4" t="n">
        <v>15822</v>
      </c>
      <c r="C9" s="4" t="n">
        <v>14763</v>
      </c>
    </row>
    <row r="10" spans="1:3">
      <c r="A10" s="3" t="s">
        <v>318</v>
      </c>
    </row>
    <row r="11" spans="1:3">
      <c r="A11" s="6" t="s">
        <v>312</v>
      </c>
    </row>
    <row r="12" spans="1:3">
      <c r="A12" s="3" t="s">
        <v>316</v>
      </c>
      <c r="B12" s="4" t="n">
        <v>26298</v>
      </c>
      <c r="C12" s="4" t="n">
        <v>32057</v>
      </c>
    </row>
    <row r="13" spans="1:3">
      <c r="A13" s="3" t="s">
        <v>317</v>
      </c>
      <c r="B13" s="4" t="n">
        <v>10476</v>
      </c>
      <c r="C13" s="4" t="n">
        <v>17294</v>
      </c>
    </row>
    <row r="14" spans="1:3">
      <c r="A14" s="3" t="s">
        <v>197</v>
      </c>
      <c r="B14" s="4" t="n">
        <v>0</v>
      </c>
      <c r="C14" s="4" t="n">
        <v>0</v>
      </c>
    </row>
    <row r="15" spans="1:3">
      <c r="A15" s="3" t="s">
        <v>195</v>
      </c>
      <c r="B15" s="4" t="n">
        <v>15822</v>
      </c>
      <c r="C15" s="4" t="n">
        <v>14763</v>
      </c>
    </row>
    <row r="16" spans="1:3">
      <c r="A16" s="3" t="s">
        <v>319</v>
      </c>
    </row>
    <row r="17" spans="1:3">
      <c r="A17" s="6" t="s">
        <v>312</v>
      </c>
    </row>
    <row r="18" spans="1:3">
      <c r="A18" s="3" t="s">
        <v>313</v>
      </c>
      <c r="B18" s="4" t="n">
        <v>323212</v>
      </c>
      <c r="C18" s="4" t="n">
        <v>131643</v>
      </c>
    </row>
    <row r="19" spans="1:3">
      <c r="A19" s="3" t="s">
        <v>314</v>
      </c>
      <c r="B19" s="4" t="n">
        <v>0</v>
      </c>
      <c r="C19" s="4" t="n">
        <v>0</v>
      </c>
    </row>
    <row r="20" spans="1:3">
      <c r="A20" s="3" t="s">
        <v>315</v>
      </c>
      <c r="B20" s="4" t="n">
        <v>-891</v>
      </c>
      <c r="C20" s="4" t="n">
        <v>-651</v>
      </c>
    </row>
    <row r="21" spans="1:3">
      <c r="A21" s="3" t="s">
        <v>316</v>
      </c>
      <c r="B21" s="4" t="n">
        <v>322321</v>
      </c>
      <c r="C21" s="4" t="n">
        <v>130992</v>
      </c>
    </row>
    <row r="22" spans="1:3">
      <c r="A22" s="3" t="s">
        <v>317</v>
      </c>
      <c r="B22" s="4" t="n">
        <v>62392</v>
      </c>
      <c r="C22" s="4" t="n">
        <v>10172</v>
      </c>
    </row>
    <row r="23" spans="1:3">
      <c r="A23" s="3" t="s">
        <v>197</v>
      </c>
      <c r="B23" s="4" t="n">
        <v>259929</v>
      </c>
      <c r="C23" s="4" t="n">
        <v>120820</v>
      </c>
    </row>
    <row r="24" spans="1:3">
      <c r="A24" s="3" t="s">
        <v>195</v>
      </c>
      <c r="B24" s="4" t="n">
        <v>0</v>
      </c>
      <c r="C24" s="4" t="n">
        <v>0</v>
      </c>
    </row>
    <row r="25" spans="1:3">
      <c r="A25" s="3" t="s">
        <v>320</v>
      </c>
    </row>
    <row r="26" spans="1:3">
      <c r="A26" s="6" t="s">
        <v>312</v>
      </c>
    </row>
    <row r="27" spans="1:3">
      <c r="A27" s="3" t="s">
        <v>313</v>
      </c>
      <c r="B27" s="4" t="n">
        <v>73362</v>
      </c>
      <c r="C27" s="4" t="n">
        <v>47229</v>
      </c>
    </row>
    <row r="28" spans="1:3">
      <c r="A28" s="3" t="s">
        <v>314</v>
      </c>
      <c r="B28" s="4" t="n">
        <v>0</v>
      </c>
      <c r="C28" s="4" t="n">
        <v>0</v>
      </c>
    </row>
    <row r="29" spans="1:3">
      <c r="A29" s="3" t="s">
        <v>315</v>
      </c>
      <c r="B29" s="4" t="n">
        <v>-355</v>
      </c>
      <c r="C29" s="4" t="n">
        <v>-333</v>
      </c>
    </row>
    <row r="30" spans="1:3">
      <c r="A30" s="3" t="s">
        <v>316</v>
      </c>
      <c r="B30" s="4" t="n">
        <v>73007</v>
      </c>
      <c r="C30" s="4" t="n">
        <v>46896</v>
      </c>
    </row>
    <row r="31" spans="1:3">
      <c r="A31" s="3" t="s">
        <v>317</v>
      </c>
      <c r="B31" s="4" t="n">
        <v>2992</v>
      </c>
      <c r="C31" s="4" t="n">
        <v>0</v>
      </c>
    </row>
    <row r="32" spans="1:3">
      <c r="A32" s="3" t="s">
        <v>197</v>
      </c>
      <c r="B32" s="4" t="n">
        <v>70015</v>
      </c>
      <c r="C32" s="4" t="n">
        <v>46896</v>
      </c>
    </row>
    <row r="33" spans="1:3">
      <c r="A33" s="3" t="s">
        <v>195</v>
      </c>
      <c r="B33" s="4" t="n">
        <v>0</v>
      </c>
      <c r="C33" s="4" t="n">
        <v>0</v>
      </c>
    </row>
    <row r="34" spans="1:3">
      <c r="A34" s="3" t="s">
        <v>321</v>
      </c>
    </row>
    <row r="35" spans="1:3">
      <c r="A35" s="6" t="s">
        <v>312</v>
      </c>
    </row>
    <row r="36" spans="1:3">
      <c r="A36" s="3" t="s">
        <v>313</v>
      </c>
      <c r="B36" s="4" t="n">
        <v>377468</v>
      </c>
      <c r="C36" s="4" t="n">
        <v>186506</v>
      </c>
    </row>
    <row r="37" spans="1:3">
      <c r="A37" s="3" t="s">
        <v>314</v>
      </c>
      <c r="B37" s="4" t="n">
        <v>31</v>
      </c>
      <c r="C37" s="4" t="n">
        <v>116</v>
      </c>
    </row>
    <row r="38" spans="1:3">
      <c r="A38" s="3" t="s">
        <v>315</v>
      </c>
      <c r="B38" s="4" t="n">
        <v>-1830</v>
      </c>
      <c r="C38" s="4" t="n">
        <v>-1049</v>
      </c>
    </row>
    <row r="39" spans="1:3">
      <c r="A39" s="3" t="s">
        <v>316</v>
      </c>
      <c r="B39" s="4" t="n">
        <v>375669</v>
      </c>
      <c r="C39" s="4" t="n">
        <v>185573</v>
      </c>
    </row>
    <row r="40" spans="1:3">
      <c r="A40" s="3" t="s">
        <v>317</v>
      </c>
      <c r="B40" s="4" t="n">
        <v>0</v>
      </c>
      <c r="C40" s="4" t="n">
        <v>0</v>
      </c>
    </row>
    <row r="41" spans="1:3">
      <c r="A41" s="3" t="s">
        <v>197</v>
      </c>
      <c r="B41" s="4" t="n">
        <v>375669</v>
      </c>
      <c r="C41" s="4" t="n">
        <v>185573</v>
      </c>
    </row>
    <row r="42" spans="1:3">
      <c r="A42" s="3" t="s">
        <v>195</v>
      </c>
      <c r="B42" s="4" t="n">
        <v>0</v>
      </c>
      <c r="C42" s="7" t="n">
        <v>0</v>
      </c>
    </row>
    <row r="43" spans="1:3">
      <c r="A43" s="3" t="s">
        <v>322</v>
      </c>
    </row>
    <row r="44" spans="1:3">
      <c r="A44" s="6" t="s">
        <v>312</v>
      </c>
    </row>
    <row r="45" spans="1:3">
      <c r="A45" s="3" t="s">
        <v>313</v>
      </c>
      <c r="B45" s="4" t="n">
        <v>6657</v>
      </c>
    </row>
    <row r="46" spans="1:3">
      <c r="A46" s="3" t="s">
        <v>314</v>
      </c>
      <c r="B46" s="4" t="n">
        <v>1</v>
      </c>
    </row>
    <row r="47" spans="1:3">
      <c r="A47" s="3" t="s">
        <v>315</v>
      </c>
      <c r="B47" s="4" t="n">
        <v>-14</v>
      </c>
    </row>
    <row r="48" spans="1:3">
      <c r="A48" s="3" t="s">
        <v>316</v>
      </c>
      <c r="B48" s="4" t="n">
        <v>6644</v>
      </c>
    </row>
    <row r="49" spans="1:3">
      <c r="A49" s="3" t="s">
        <v>317</v>
      </c>
      <c r="B49" s="4" t="n">
        <v>0</v>
      </c>
    </row>
    <row r="50" spans="1:3">
      <c r="A50" s="3" t="s">
        <v>197</v>
      </c>
      <c r="B50" s="4" t="n">
        <v>6644</v>
      </c>
    </row>
    <row r="51" spans="1:3">
      <c r="A51" s="3" t="s">
        <v>195</v>
      </c>
      <c r="B51" s="4" t="n">
        <v>0</v>
      </c>
    </row>
    <row r="52" spans="1:3">
      <c r="A52" s="3" t="s">
        <v>323</v>
      </c>
    </row>
    <row r="53" spans="1:3">
      <c r="A53" s="6" t="s">
        <v>312</v>
      </c>
    </row>
    <row r="54" spans="1:3">
      <c r="A54" s="3" t="s">
        <v>313</v>
      </c>
      <c r="B54" s="4" t="n">
        <v>24804</v>
      </c>
    </row>
    <row r="55" spans="1:3">
      <c r="A55" s="3" t="s">
        <v>314</v>
      </c>
      <c r="B55" s="4" t="n">
        <v>0</v>
      </c>
    </row>
    <row r="56" spans="1:3">
      <c r="A56" s="3" t="s">
        <v>315</v>
      </c>
      <c r="B56" s="4" t="n">
        <v>-41</v>
      </c>
    </row>
    <row r="57" spans="1:3">
      <c r="A57" s="3" t="s">
        <v>316</v>
      </c>
      <c r="B57" s="4" t="n">
        <v>24763</v>
      </c>
    </row>
    <row r="58" spans="1:3">
      <c r="A58" s="3" t="s">
        <v>317</v>
      </c>
      <c r="B58" s="4" t="n">
        <v>0</v>
      </c>
    </row>
    <row r="59" spans="1:3">
      <c r="A59" s="3" t="s">
        <v>197</v>
      </c>
      <c r="B59" s="4" t="n">
        <v>24763</v>
      </c>
    </row>
    <row r="60" spans="1:3">
      <c r="A60" s="3" t="s">
        <v>195</v>
      </c>
      <c r="B60"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6" t="s">
        <v>156</v>
      </c>
    </row>
    <row r="3" spans="1:2">
      <c r="A3" s="3" t="s">
        <v>326</v>
      </c>
      <c r="B3" s="7" t="n">
        <v>367860</v>
      </c>
    </row>
    <row r="4" spans="1:2">
      <c r="A4" s="3" t="s">
        <v>327</v>
      </c>
      <c r="B4" s="4" t="n">
        <v>372255</v>
      </c>
    </row>
    <row r="5" spans="1:2">
      <c r="A5" s="3" t="s">
        <v>313</v>
      </c>
      <c r="B5" s="4" t="n">
        <v>740115</v>
      </c>
    </row>
    <row r="6" spans="1:2">
      <c r="A6" s="3" t="s">
        <v>328</v>
      </c>
      <c r="B6" s="4" t="n">
        <v>366886</v>
      </c>
    </row>
    <row r="7" spans="1:2">
      <c r="A7" s="3" t="s">
        <v>329</v>
      </c>
      <c r="B7" s="4" t="n">
        <v>370134</v>
      </c>
    </row>
    <row r="8" spans="1:2">
      <c r="A8" s="3" t="s">
        <v>316</v>
      </c>
      <c r="B8" s="7" t="n">
        <v>7370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25</v>
      </c>
    </row>
    <row r="2" spans="1:2">
      <c r="A2" s="6" t="s">
        <v>331</v>
      </c>
    </row>
    <row r="3" spans="1:2">
      <c r="A3" s="3" t="s">
        <v>332</v>
      </c>
      <c r="B3" s="7" t="n">
        <v>630880</v>
      </c>
    </row>
    <row r="4" spans="1:2">
      <c r="A4" s="3" t="s">
        <v>333</v>
      </c>
      <c r="B4" s="4" t="n">
        <v>-1813</v>
      </c>
    </row>
    <row r="5" spans="1:2">
      <c r="A5" s="3" t="s">
        <v>334</v>
      </c>
      <c r="B5" s="4" t="n">
        <v>137239</v>
      </c>
    </row>
    <row r="6" spans="1:2">
      <c r="A6" s="3" t="s">
        <v>335</v>
      </c>
      <c r="B6" s="4" t="n">
        <v>-1318</v>
      </c>
    </row>
    <row r="7" spans="1:2">
      <c r="A7" s="3" t="s">
        <v>336</v>
      </c>
      <c r="B7" s="4" t="n">
        <v>768119</v>
      </c>
    </row>
    <row r="8" spans="1:2">
      <c r="A8" s="3" t="s">
        <v>337</v>
      </c>
      <c r="B8" s="4" t="n">
        <v>-3131</v>
      </c>
    </row>
    <row r="9" spans="1:2">
      <c r="A9" s="3" t="s">
        <v>338</v>
      </c>
    </row>
    <row r="10" spans="1:2">
      <c r="A10" s="6" t="s">
        <v>331</v>
      </c>
    </row>
    <row r="11" spans="1:2">
      <c r="A11" s="3" t="s">
        <v>332</v>
      </c>
      <c r="B11" s="4" t="n">
        <v>282905</v>
      </c>
    </row>
    <row r="12" spans="1:2">
      <c r="A12" s="3" t="s">
        <v>333</v>
      </c>
      <c r="B12" s="4" t="n">
        <v>-535</v>
      </c>
    </row>
    <row r="13" spans="1:2">
      <c r="A13" s="3" t="s">
        <v>334</v>
      </c>
      <c r="B13" s="4" t="n">
        <v>39416</v>
      </c>
    </row>
    <row r="14" spans="1:2">
      <c r="A14" s="3" t="s">
        <v>335</v>
      </c>
      <c r="B14" s="4" t="n">
        <v>-356</v>
      </c>
    </row>
    <row r="15" spans="1:2">
      <c r="A15" s="3" t="s">
        <v>336</v>
      </c>
      <c r="B15" s="4" t="n">
        <v>322321</v>
      </c>
    </row>
    <row r="16" spans="1:2">
      <c r="A16" s="3" t="s">
        <v>337</v>
      </c>
      <c r="B16" s="4" t="n">
        <v>-891</v>
      </c>
    </row>
    <row r="17" spans="1:2">
      <c r="A17" s="3" t="s">
        <v>339</v>
      </c>
    </row>
    <row r="18" spans="1:2">
      <c r="A18" s="6" t="s">
        <v>331</v>
      </c>
    </row>
    <row r="19" spans="1:2">
      <c r="A19" s="3" t="s">
        <v>332</v>
      </c>
      <c r="B19" s="4" t="n">
        <v>47927</v>
      </c>
    </row>
    <row r="20" spans="1:2">
      <c r="A20" s="3" t="s">
        <v>333</v>
      </c>
      <c r="B20" s="4" t="n">
        <v>-143</v>
      </c>
    </row>
    <row r="21" spans="1:2">
      <c r="A21" s="3" t="s">
        <v>334</v>
      </c>
      <c r="B21" s="4" t="n">
        <v>25080</v>
      </c>
    </row>
    <row r="22" spans="1:2">
      <c r="A22" s="3" t="s">
        <v>335</v>
      </c>
      <c r="B22" s="4" t="n">
        <v>-212</v>
      </c>
    </row>
    <row r="23" spans="1:2">
      <c r="A23" s="3" t="s">
        <v>336</v>
      </c>
      <c r="B23" s="4" t="n">
        <v>73007</v>
      </c>
    </row>
    <row r="24" spans="1:2">
      <c r="A24" s="3" t="s">
        <v>337</v>
      </c>
      <c r="B24" s="4" t="n">
        <v>-355</v>
      </c>
    </row>
    <row r="25" spans="1:2">
      <c r="A25" s="3" t="s">
        <v>340</v>
      </c>
    </row>
    <row r="26" spans="1:2">
      <c r="A26" s="6" t="s">
        <v>331</v>
      </c>
    </row>
    <row r="27" spans="1:2">
      <c r="A27" s="3" t="s">
        <v>332</v>
      </c>
      <c r="B27" s="4" t="n">
        <v>270140</v>
      </c>
    </row>
    <row r="28" spans="1:2">
      <c r="A28" s="3" t="s">
        <v>333</v>
      </c>
      <c r="B28" s="4" t="n">
        <v>-1080</v>
      </c>
    </row>
    <row r="29" spans="1:2">
      <c r="A29" s="3" t="s">
        <v>334</v>
      </c>
      <c r="B29" s="4" t="n">
        <v>72743</v>
      </c>
    </row>
    <row r="30" spans="1:2">
      <c r="A30" s="3" t="s">
        <v>335</v>
      </c>
      <c r="B30" s="4" t="n">
        <v>-750</v>
      </c>
    </row>
    <row r="31" spans="1:2">
      <c r="A31" s="3" t="s">
        <v>336</v>
      </c>
      <c r="B31" s="4" t="n">
        <v>342883</v>
      </c>
    </row>
    <row r="32" spans="1:2">
      <c r="A32" s="3" t="s">
        <v>337</v>
      </c>
      <c r="B32" s="4" t="n">
        <v>-1830</v>
      </c>
    </row>
    <row r="33" spans="1:2">
      <c r="A33" s="3" t="s">
        <v>341</v>
      </c>
    </row>
    <row r="34" spans="1:2">
      <c r="A34" s="6" t="s">
        <v>331</v>
      </c>
    </row>
    <row r="35" spans="1:2">
      <c r="A35" s="3" t="s">
        <v>332</v>
      </c>
      <c r="B35" s="4" t="n">
        <v>5145</v>
      </c>
    </row>
    <row r="36" spans="1:2">
      <c r="A36" s="3" t="s">
        <v>333</v>
      </c>
      <c r="B36" s="4" t="n">
        <v>-14</v>
      </c>
    </row>
    <row r="37" spans="1:2">
      <c r="A37" s="3" t="s">
        <v>334</v>
      </c>
      <c r="B37" s="4" t="n">
        <v>0</v>
      </c>
    </row>
    <row r="38" spans="1:2">
      <c r="A38" s="3" t="s">
        <v>335</v>
      </c>
      <c r="B38" s="4" t="n">
        <v>0</v>
      </c>
    </row>
    <row r="39" spans="1:2">
      <c r="A39" s="3" t="s">
        <v>336</v>
      </c>
      <c r="B39" s="4" t="n">
        <v>5145</v>
      </c>
    </row>
    <row r="40" spans="1:2">
      <c r="A40" s="3" t="s">
        <v>337</v>
      </c>
      <c r="B40" s="4" t="n">
        <v>-14</v>
      </c>
    </row>
    <row r="41" spans="1:2">
      <c r="A41" s="3" t="s">
        <v>342</v>
      </c>
    </row>
    <row r="42" spans="1:2">
      <c r="A42" s="6" t="s">
        <v>331</v>
      </c>
    </row>
    <row r="43" spans="1:2">
      <c r="A43" s="3" t="s">
        <v>332</v>
      </c>
      <c r="B43" s="4" t="n">
        <v>24763</v>
      </c>
    </row>
    <row r="44" spans="1:2">
      <c r="A44" s="3" t="s">
        <v>333</v>
      </c>
      <c r="B44" s="4" t="n">
        <v>-41</v>
      </c>
    </row>
    <row r="45" spans="1:2">
      <c r="A45" s="3" t="s">
        <v>334</v>
      </c>
      <c r="B45" s="4" t="n">
        <v>0</v>
      </c>
    </row>
    <row r="46" spans="1:2">
      <c r="A46" s="3" t="s">
        <v>335</v>
      </c>
      <c r="B46" s="4" t="n">
        <v>0</v>
      </c>
    </row>
    <row r="47" spans="1:2">
      <c r="A47" s="3" t="s">
        <v>336</v>
      </c>
      <c r="B47" s="4" t="n">
        <v>24763</v>
      </c>
    </row>
    <row r="48" spans="1:2">
      <c r="A48" s="3" t="s">
        <v>337</v>
      </c>
      <c r="B48" s="7" t="n">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78</v>
      </c>
      <c r="B1" s="2" t="s">
        <v>79</v>
      </c>
      <c r="E1" s="2" t="s">
        <v>1</v>
      </c>
    </row>
    <row r="2" spans="1:7">
      <c r="B2" s="2" t="s">
        <v>2</v>
      </c>
      <c r="C2" s="2" t="s">
        <v>80</v>
      </c>
      <c r="D2" s="2" t="s">
        <v>29</v>
      </c>
      <c r="E2" s="2" t="s">
        <v>2</v>
      </c>
      <c r="F2" s="2" t="s">
        <v>80</v>
      </c>
      <c r="G2" s="2" t="s">
        <v>29</v>
      </c>
    </row>
    <row r="3" spans="1:7">
      <c r="A3" s="3" t="s">
        <v>81</v>
      </c>
      <c r="B3" s="7" t="n">
        <v>372779</v>
      </c>
      <c r="C3" s="7" t="n">
        <v>277591</v>
      </c>
      <c r="E3" s="7" t="n">
        <v>937608</v>
      </c>
      <c r="F3" s="7" t="n">
        <v>684906</v>
      </c>
    </row>
    <row r="4" spans="1:7">
      <c r="A4" s="3" t="s">
        <v>82</v>
      </c>
      <c r="B4" s="4" t="n">
        <v>123659</v>
      </c>
      <c r="C4" s="4" t="n">
        <v>95859</v>
      </c>
      <c r="E4" s="4" t="n">
        <v>316008</v>
      </c>
      <c r="F4" s="4" t="n">
        <v>235858</v>
      </c>
    </row>
    <row r="5" spans="1:7">
      <c r="A5" s="3" t="s">
        <v>83</v>
      </c>
      <c r="B5" s="4" t="n">
        <v>249120</v>
      </c>
      <c r="C5" s="4" t="n">
        <v>181732</v>
      </c>
      <c r="E5" s="4" t="n">
        <v>621600</v>
      </c>
      <c r="F5" s="4" t="n">
        <v>449048</v>
      </c>
    </row>
    <row r="6" spans="1:7">
      <c r="A6" s="6" t="s">
        <v>84</v>
      </c>
    </row>
    <row r="7" spans="1:7">
      <c r="A7" s="3" t="s">
        <v>85</v>
      </c>
      <c r="B7" s="4" t="n">
        <v>90783</v>
      </c>
      <c r="C7" s="4" t="n">
        <v>68927</v>
      </c>
      <c r="E7" s="4" t="n">
        <v>253306</v>
      </c>
      <c r="F7" s="4" t="n">
        <v>203716</v>
      </c>
    </row>
    <row r="8" spans="1:7">
      <c r="A8" s="3" t="s">
        <v>86</v>
      </c>
      <c r="B8" s="4" t="n">
        <v>146903</v>
      </c>
      <c r="C8" s="4" t="n">
        <v>116971</v>
      </c>
      <c r="E8" s="4" t="n">
        <v>413019</v>
      </c>
      <c r="F8" s="4" t="n">
        <v>326286</v>
      </c>
    </row>
    <row r="9" spans="1:7">
      <c r="A9" s="3" t="s">
        <v>87</v>
      </c>
      <c r="B9" s="4" t="n">
        <v>38651</v>
      </c>
      <c r="C9" s="4" t="n">
        <v>25406</v>
      </c>
      <c r="E9" s="4" t="n">
        <v>99572</v>
      </c>
      <c r="F9" s="4" t="n">
        <v>67664</v>
      </c>
    </row>
    <row r="10" spans="1:7">
      <c r="A10" s="3" t="s">
        <v>88</v>
      </c>
      <c r="B10" s="4" t="n">
        <v>276337</v>
      </c>
      <c r="C10" s="4" t="n">
        <v>211304</v>
      </c>
      <c r="E10" s="4" t="n">
        <v>765897</v>
      </c>
      <c r="F10" s="4" t="n">
        <v>597666</v>
      </c>
    </row>
    <row r="11" spans="1:7">
      <c r="A11" s="3" t="s">
        <v>89</v>
      </c>
      <c r="B11" s="4" t="n">
        <v>-27217</v>
      </c>
      <c r="C11" s="4" t="n">
        <v>-29572</v>
      </c>
      <c r="E11" s="4" t="n">
        <v>-144297</v>
      </c>
      <c r="F11" s="4" t="n">
        <v>-148618</v>
      </c>
    </row>
    <row r="12" spans="1:7">
      <c r="A12" s="3" t="s">
        <v>90</v>
      </c>
      <c r="B12" s="4" t="n">
        <v>-2889</v>
      </c>
      <c r="C12" s="4" t="n">
        <v>1138</v>
      </c>
      <c r="E12" s="4" t="n">
        <v>-7920</v>
      </c>
      <c r="F12" s="4" t="n">
        <v>6399</v>
      </c>
    </row>
    <row r="13" spans="1:7">
      <c r="A13" s="3" t="s">
        <v>91</v>
      </c>
      <c r="B13" s="4" t="n">
        <v>-30106</v>
      </c>
      <c r="C13" s="4" t="n">
        <v>-28434</v>
      </c>
      <c r="E13" s="4" t="n">
        <v>-152217</v>
      </c>
      <c r="F13" s="4" t="n">
        <v>-142219</v>
      </c>
    </row>
    <row r="14" spans="1:7">
      <c r="A14" s="3" t="s">
        <v>92</v>
      </c>
      <c r="B14" s="4" t="n">
        <v>-1926</v>
      </c>
      <c r="C14" s="4" t="n">
        <v>970</v>
      </c>
      <c r="E14" s="4" t="n">
        <v>390</v>
      </c>
      <c r="F14" s="4" t="n">
        <v>2755</v>
      </c>
    </row>
    <row r="15" spans="1:7">
      <c r="A15" s="3" t="s">
        <v>93</v>
      </c>
      <c r="B15" s="7" t="n">
        <v>-28180</v>
      </c>
      <c r="C15" s="7" t="n">
        <v>-29404</v>
      </c>
      <c r="D15" s="3" t="s">
        <v>94</v>
      </c>
      <c r="E15" s="7" t="n">
        <v>-152607</v>
      </c>
      <c r="F15" s="7" t="n">
        <v>-144974</v>
      </c>
      <c r="G15" s="3" t="s">
        <v>95</v>
      </c>
    </row>
    <row r="16" spans="1:7">
      <c r="A16" s="3" t="s">
        <v>96</v>
      </c>
      <c r="B16" s="9" t="n">
        <v>-0.12</v>
      </c>
      <c r="C16" s="9" t="n">
        <v>-0.14</v>
      </c>
      <c r="E16" s="9" t="n">
        <v>-0.66</v>
      </c>
      <c r="F16" s="9" t="n">
        <v>-0.6899999999999999</v>
      </c>
    </row>
    <row r="17" spans="1:7">
      <c r="A17" s="3" t="s">
        <v>97</v>
      </c>
      <c r="B17" s="4" t="n">
        <v>235205</v>
      </c>
      <c r="C17" s="4" t="n">
        <v>213274</v>
      </c>
      <c r="E17" s="4" t="n">
        <v>229505</v>
      </c>
      <c r="F17" s="4" t="n">
        <v>209456</v>
      </c>
    </row>
    <row r="18" spans="1:7">
      <c r="A18" s="3" t="s">
        <v>98</v>
      </c>
    </row>
    <row r="19" spans="1:7">
      <c r="A19" s="3" t="s">
        <v>81</v>
      </c>
      <c r="B19" s="7" t="n">
        <v>298863</v>
      </c>
      <c r="C19" s="7" t="n">
        <v>227772</v>
      </c>
      <c r="E19" s="7" t="n">
        <v>735449</v>
      </c>
      <c r="F19" s="7" t="n">
        <v>550291</v>
      </c>
    </row>
    <row r="20" spans="1:7">
      <c r="A20" s="3" t="s">
        <v>82</v>
      </c>
      <c r="B20" s="4" t="n">
        <v>96610</v>
      </c>
      <c r="C20" s="4" t="n">
        <v>75392</v>
      </c>
      <c r="E20" s="4" t="n">
        <v>241292</v>
      </c>
      <c r="F20" s="4" t="n">
        <v>179289</v>
      </c>
    </row>
    <row r="21" spans="1:7">
      <c r="A21" s="3" t="s">
        <v>99</v>
      </c>
    </row>
    <row r="22" spans="1:7">
      <c r="A22" s="3" t="s">
        <v>81</v>
      </c>
      <c r="B22" s="4" t="n">
        <v>73916</v>
      </c>
      <c r="C22" s="4" t="n">
        <v>49819</v>
      </c>
      <c r="E22" s="4" t="n">
        <v>202159</v>
      </c>
      <c r="F22" s="4" t="n">
        <v>134615</v>
      </c>
    </row>
    <row r="23" spans="1:7">
      <c r="A23" s="3" t="s">
        <v>82</v>
      </c>
      <c r="B23" s="7" t="n">
        <v>27049</v>
      </c>
      <c r="C23" s="7" t="n">
        <v>20467</v>
      </c>
      <c r="E23" s="7" t="n">
        <v>74716</v>
      </c>
      <c r="F23" s="7" t="n">
        <v>56569</v>
      </c>
    </row>
    <row r="24" spans="1:7"/>
    <row r="25" spans="1:7">
      <c r="A25" s="3" t="s">
        <v>29</v>
      </c>
      <c r="B25" s="3" t="s">
        <v>100</v>
      </c>
    </row>
    <row r="26" spans="1:7">
      <c r="A26" s="3" t="s">
        <v>94</v>
      </c>
      <c r="B26" s="3" t="s">
        <v>100</v>
      </c>
    </row>
    <row r="27" spans="1:7">
      <c r="A27" s="3" t="s">
        <v>101</v>
      </c>
      <c r="B27" s="3" t="s">
        <v>102</v>
      </c>
    </row>
  </sheetData>
  <mergeCells count="7">
    <mergeCell ref="A1:A2"/>
    <mergeCell ref="B1:D1"/>
    <mergeCell ref="E1:G1"/>
    <mergeCell ref="A24:G24"/>
    <mergeCell ref="B25:G25"/>
    <mergeCell ref="B26:G26"/>
    <mergeCell ref="B27:G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4"/>
  </cols>
  <sheetData>
    <row r="1" spans="1:5">
      <c r="A1" s="1" t="s">
        <v>343</v>
      </c>
      <c r="B1" s="2" t="s">
        <v>344</v>
      </c>
    </row>
    <row r="2" spans="1:5">
      <c r="B2" s="2" t="s">
        <v>345</v>
      </c>
      <c r="C2" s="2" t="s">
        <v>2</v>
      </c>
      <c r="D2" s="2" t="s">
        <v>28</v>
      </c>
    </row>
    <row r="3" spans="1:5">
      <c r="A3" s="6" t="s">
        <v>346</v>
      </c>
    </row>
    <row r="4" spans="1:5">
      <c r="A4" s="3" t="s">
        <v>41</v>
      </c>
      <c r="C4" s="7" t="n">
        <v>10997</v>
      </c>
      <c r="D4" s="7" t="n">
        <v>0</v>
      </c>
      <c r="E4" s="3" t="s">
        <v>29</v>
      </c>
    </row>
    <row r="5" spans="1:5">
      <c r="A5" s="3" t="s">
        <v>347</v>
      </c>
      <c r="C5" s="7" t="n">
        <v>3725</v>
      </c>
      <c r="D5" s="7" t="n">
        <v>0</v>
      </c>
    </row>
    <row r="6" spans="1:5">
      <c r="A6" s="3" t="s">
        <v>348</v>
      </c>
    </row>
    <row r="7" spans="1:5">
      <c r="A7" s="6" t="s">
        <v>346</v>
      </c>
    </row>
    <row r="8" spans="1:5">
      <c r="A8" s="3" t="s">
        <v>349</v>
      </c>
      <c r="B8" s="7" t="n">
        <v>20500</v>
      </c>
    </row>
    <row r="9" spans="1:5">
      <c r="A9" s="3" t="s">
        <v>350</v>
      </c>
      <c r="B9" s="4" t="n">
        <v>6100</v>
      </c>
    </row>
    <row r="10" spans="1:5">
      <c r="A10" s="3" t="s">
        <v>351</v>
      </c>
      <c r="B10" s="4" t="n">
        <v>1100</v>
      </c>
    </row>
    <row r="11" spans="1:5">
      <c r="A11" s="3" t="s">
        <v>41</v>
      </c>
      <c r="B11" s="4" t="n">
        <v>11000</v>
      </c>
    </row>
    <row r="12" spans="1:5">
      <c r="A12" s="3" t="s">
        <v>352</v>
      </c>
      <c r="B12" s="4" t="n">
        <v>4500</v>
      </c>
    </row>
    <row r="13" spans="1:5">
      <c r="A13" s="3" t="s">
        <v>353</v>
      </c>
      <c r="B13" s="4" t="n">
        <v>3700</v>
      </c>
    </row>
    <row r="14" spans="1:5">
      <c r="A14" s="3" t="s">
        <v>347</v>
      </c>
      <c r="B14" s="7" t="n">
        <v>3725</v>
      </c>
    </row>
    <row r="15" spans="1:5">
      <c r="A15" s="3" t="s">
        <v>354</v>
      </c>
    </row>
    <row r="16" spans="1:5">
      <c r="A16" s="6" t="s">
        <v>346</v>
      </c>
    </row>
    <row r="17" spans="1:5">
      <c r="A17" s="3" t="s">
        <v>355</v>
      </c>
      <c r="B17" s="4" t="n">
        <v>622482</v>
      </c>
    </row>
    <row r="18" spans="1:5">
      <c r="A18" s="3" t="s">
        <v>356</v>
      </c>
      <c r="B18" s="7" t="n">
        <v>13600</v>
      </c>
    </row>
    <row r="19" spans="1:5">
      <c r="A19" s="3" t="s">
        <v>357</v>
      </c>
    </row>
    <row r="20" spans="1:5">
      <c r="A20" s="6" t="s">
        <v>346</v>
      </c>
    </row>
    <row r="21" spans="1:5">
      <c r="A21" s="3" t="s">
        <v>358</v>
      </c>
      <c r="B21" s="7" t="n">
        <v>17700</v>
      </c>
    </row>
    <row r="22" spans="1:5">
      <c r="A22" s="3" t="s">
        <v>359</v>
      </c>
      <c r="B22" s="3" t="s">
        <v>360</v>
      </c>
    </row>
    <row r="23" spans="1:5"/>
    <row r="24" spans="1:5">
      <c r="A24" s="3" t="s">
        <v>29</v>
      </c>
      <c r="B24" s="3" t="s">
        <v>67</v>
      </c>
    </row>
  </sheetData>
  <mergeCells count="5">
    <mergeCell ref="A1:A2"/>
    <mergeCell ref="D1:E1"/>
    <mergeCell ref="D2:E2"/>
    <mergeCell ref="A23:E23"/>
    <mergeCell ref="B24:E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8</v>
      </c>
    </row>
    <row r="2" spans="1:3">
      <c r="A2" s="6" t="s">
        <v>162</v>
      </c>
    </row>
    <row r="3" spans="1:3">
      <c r="A3" s="3" t="s">
        <v>362</v>
      </c>
      <c r="B3" s="7" t="n">
        <v>4880</v>
      </c>
      <c r="C3" s="7" t="n">
        <v>1181</v>
      </c>
    </row>
    <row r="4" spans="1:3">
      <c r="A4" s="3" t="s">
        <v>363</v>
      </c>
      <c r="B4" s="4" t="n">
        <v>45857</v>
      </c>
      <c r="C4" s="4" t="n">
        <v>33316</v>
      </c>
    </row>
    <row r="5" spans="1:3">
      <c r="A5" s="3" t="s">
        <v>34</v>
      </c>
      <c r="B5" s="7" t="n">
        <v>50737</v>
      </c>
      <c r="C5" s="7" t="n">
        <v>344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4</v>
      </c>
      <c r="B1" s="2" t="s">
        <v>2</v>
      </c>
      <c r="C1" s="2" t="s">
        <v>28</v>
      </c>
    </row>
    <row r="2" spans="1:4">
      <c r="A2" s="6" t="s">
        <v>365</v>
      </c>
    </row>
    <row r="3" spans="1:4">
      <c r="A3" s="3" t="s">
        <v>366</v>
      </c>
      <c r="B3" s="7" t="n">
        <v>307628</v>
      </c>
      <c r="C3" s="7" t="n">
        <v>235035</v>
      </c>
    </row>
    <row r="4" spans="1:4">
      <c r="A4" s="3" t="s">
        <v>367</v>
      </c>
      <c r="B4" s="4" t="n">
        <v>-192362</v>
      </c>
      <c r="C4" s="4" t="n">
        <v>-145893</v>
      </c>
    </row>
    <row r="5" spans="1:4">
      <c r="A5" s="3" t="s">
        <v>38</v>
      </c>
      <c r="B5" s="4" t="n">
        <v>115266</v>
      </c>
      <c r="C5" s="4" t="n">
        <v>89142</v>
      </c>
      <c r="D5" s="3" t="s">
        <v>29</v>
      </c>
    </row>
    <row r="6" spans="1:4">
      <c r="A6" s="3" t="s">
        <v>368</v>
      </c>
    </row>
    <row r="7" spans="1:4">
      <c r="A7" s="6" t="s">
        <v>365</v>
      </c>
    </row>
    <row r="8" spans="1:4">
      <c r="A8" s="3" t="s">
        <v>366</v>
      </c>
      <c r="B8" s="4" t="n">
        <v>166936</v>
      </c>
      <c r="C8" s="4" t="n">
        <v>142311</v>
      </c>
    </row>
    <row r="9" spans="1:4">
      <c r="A9" s="3" t="s">
        <v>369</v>
      </c>
    </row>
    <row r="10" spans="1:4">
      <c r="A10" s="6" t="s">
        <v>365</v>
      </c>
    </row>
    <row r="11" spans="1:4">
      <c r="A11" s="3" t="s">
        <v>366</v>
      </c>
      <c r="B11" s="4" t="n">
        <v>103366</v>
      </c>
      <c r="C11" s="4" t="n">
        <v>72329</v>
      </c>
    </row>
    <row r="12" spans="1:4">
      <c r="A12" s="3" t="s">
        <v>370</v>
      </c>
    </row>
    <row r="13" spans="1:4">
      <c r="A13" s="6" t="s">
        <v>365</v>
      </c>
    </row>
    <row r="14" spans="1:4">
      <c r="A14" s="3" t="s">
        <v>366</v>
      </c>
      <c r="B14" s="4" t="n">
        <v>5619</v>
      </c>
      <c r="C14" s="4" t="n">
        <v>5363</v>
      </c>
    </row>
    <row r="15" spans="1:4">
      <c r="A15" s="3" t="s">
        <v>371</v>
      </c>
    </row>
    <row r="16" spans="1:4">
      <c r="A16" s="6" t="s">
        <v>365</v>
      </c>
    </row>
    <row r="17" spans="1:4">
      <c r="A17" s="3" t="s">
        <v>366</v>
      </c>
      <c r="B17" s="7" t="n">
        <v>31707</v>
      </c>
      <c r="C17" s="7" t="n">
        <v>15032</v>
      </c>
    </row>
    <row r="18" spans="1:4"/>
    <row r="19" spans="1:4">
      <c r="A19" s="3" t="s">
        <v>29</v>
      </c>
      <c r="B19" s="3" t="s">
        <v>67</v>
      </c>
    </row>
  </sheetData>
  <mergeCells count="3">
    <mergeCell ref="C1:D1"/>
    <mergeCell ref="A18:D18"/>
    <mergeCell ref="B19:D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72</v>
      </c>
      <c r="B1" s="2" t="s">
        <v>79</v>
      </c>
      <c r="D1" s="2" t="s">
        <v>1</v>
      </c>
    </row>
    <row r="2" spans="1:5">
      <c r="B2" s="2" t="s">
        <v>2</v>
      </c>
      <c r="C2" s="2" t="s">
        <v>80</v>
      </c>
      <c r="D2" s="2" t="s">
        <v>2</v>
      </c>
      <c r="E2" s="2" t="s">
        <v>80</v>
      </c>
    </row>
    <row r="3" spans="1:5">
      <c r="A3" s="6" t="s">
        <v>162</v>
      </c>
    </row>
    <row r="4" spans="1:5">
      <c r="A4" s="3" t="s">
        <v>112</v>
      </c>
      <c r="B4" s="10" t="n">
        <v>16.9</v>
      </c>
      <c r="C4" s="10" t="n">
        <v>15.2</v>
      </c>
      <c r="D4" s="10" t="n">
        <v>49.8</v>
      </c>
      <c r="E4" s="10" t="n">
        <v>44.4</v>
      </c>
    </row>
    <row r="5" spans="1:5">
      <c r="A5" s="3" t="s">
        <v>373</v>
      </c>
      <c r="B5" s="10" t="n">
        <v>0.9</v>
      </c>
      <c r="C5" s="10" t="n">
        <v>0.4</v>
      </c>
      <c r="D5" s="10" t="n">
        <v>1.6</v>
      </c>
      <c r="E5" s="10" t="n">
        <v>1.1</v>
      </c>
    </row>
    <row r="6" spans="1:5">
      <c r="A6" s="3" t="s">
        <v>374</v>
      </c>
    </row>
    <row r="7" spans="1:5">
      <c r="A7" s="6" t="s">
        <v>375</v>
      </c>
    </row>
    <row r="8" spans="1:5">
      <c r="A8" s="3" t="s">
        <v>376</v>
      </c>
      <c r="D8" s="3" t="s">
        <v>377</v>
      </c>
    </row>
    <row r="9" spans="1:5">
      <c r="A9" s="3" t="s">
        <v>378</v>
      </c>
    </row>
    <row r="10" spans="1:5">
      <c r="A10" s="6" t="s">
        <v>375</v>
      </c>
    </row>
    <row r="11" spans="1:5">
      <c r="A11" s="3" t="s">
        <v>376</v>
      </c>
      <c r="D11" s="3" t="s">
        <v>37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80</v>
      </c>
      <c r="B1" s="2" t="s">
        <v>2</v>
      </c>
      <c r="C1" s="2" t="s">
        <v>28</v>
      </c>
    </row>
    <row r="2" spans="1:4">
      <c r="A2" s="6" t="s">
        <v>375</v>
      </c>
    </row>
    <row r="3" spans="1:4">
      <c r="A3" s="3" t="s">
        <v>381</v>
      </c>
      <c r="B3" s="7" t="n">
        <v>27825</v>
      </c>
      <c r="C3" s="7" t="n">
        <v>10125</v>
      </c>
    </row>
    <row r="4" spans="1:4">
      <c r="A4" s="3" t="s">
        <v>382</v>
      </c>
      <c r="B4" s="4" t="n">
        <v>-6699</v>
      </c>
      <c r="C4" s="4" t="n">
        <v>-5068</v>
      </c>
    </row>
    <row r="5" spans="1:4">
      <c r="A5" s="3" t="s">
        <v>383</v>
      </c>
      <c r="B5" s="4" t="n">
        <v>21126</v>
      </c>
      <c r="C5" s="4" t="n">
        <v>5057</v>
      </c>
      <c r="D5" s="3" t="s">
        <v>29</v>
      </c>
    </row>
    <row r="6" spans="1:4">
      <c r="A6" s="3" t="s">
        <v>374</v>
      </c>
    </row>
    <row r="7" spans="1:4">
      <c r="A7" s="6" t="s">
        <v>375</v>
      </c>
    </row>
    <row r="8" spans="1:4">
      <c r="A8" s="3" t="s">
        <v>381</v>
      </c>
      <c r="B8" s="4" t="n">
        <v>10125</v>
      </c>
      <c r="C8" s="4" t="n">
        <v>10125</v>
      </c>
    </row>
    <row r="9" spans="1:4">
      <c r="A9" s="3" t="s">
        <v>382</v>
      </c>
      <c r="B9" s="4" t="n">
        <v>-6196</v>
      </c>
      <c r="C9" s="4" t="n">
        <v>-5068</v>
      </c>
    </row>
    <row r="10" spans="1:4">
      <c r="A10" s="3" t="s">
        <v>383</v>
      </c>
      <c r="B10" s="4" t="n">
        <v>3929</v>
      </c>
      <c r="C10" s="4" t="n">
        <v>5057</v>
      </c>
    </row>
    <row r="11" spans="1:4">
      <c r="A11" s="3" t="s">
        <v>378</v>
      </c>
    </row>
    <row r="12" spans="1:4">
      <c r="A12" s="6" t="s">
        <v>375</v>
      </c>
    </row>
    <row r="13" spans="1:4">
      <c r="A13" s="3" t="s">
        <v>381</v>
      </c>
      <c r="B13" s="4" t="n">
        <v>17700</v>
      </c>
      <c r="C13" s="4" t="n">
        <v>0</v>
      </c>
    </row>
    <row r="14" spans="1:4">
      <c r="A14" s="3" t="s">
        <v>382</v>
      </c>
      <c r="B14" s="4" t="n">
        <v>-503</v>
      </c>
      <c r="C14" s="4" t="n">
        <v>0</v>
      </c>
    </row>
    <row r="15" spans="1:4">
      <c r="A15" s="3" t="s">
        <v>383</v>
      </c>
      <c r="B15" s="7" t="n">
        <v>17197</v>
      </c>
      <c r="C15" s="7" t="n">
        <v>0</v>
      </c>
    </row>
    <row r="16" spans="1:4"/>
    <row r="17" spans="1:4">
      <c r="A17" s="3" t="s">
        <v>29</v>
      </c>
      <c r="B17" s="3" t="s">
        <v>67</v>
      </c>
    </row>
  </sheetData>
  <mergeCells count="3">
    <mergeCell ref="C1:D1"/>
    <mergeCell ref="A16:D16"/>
    <mergeCell ref="B17:D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84</v>
      </c>
      <c r="B1" s="2" t="s">
        <v>2</v>
      </c>
      <c r="C1" s="2" t="s">
        <v>28</v>
      </c>
      <c r="D1" s="2" t="s">
        <v>29</v>
      </c>
    </row>
    <row r="2" spans="1:4">
      <c r="A2" s="6" t="s">
        <v>162</v>
      </c>
    </row>
    <row r="3" spans="1:4">
      <c r="A3" s="3" t="s">
        <v>385</v>
      </c>
      <c r="B3" s="7" t="n">
        <v>1008</v>
      </c>
    </row>
    <row r="4" spans="1:4">
      <c r="A4" s="4" t="n">
        <v>2020</v>
      </c>
      <c r="B4" s="4" t="n">
        <v>4032</v>
      </c>
    </row>
    <row r="5" spans="1:4">
      <c r="A5" s="4" t="n">
        <v>2021</v>
      </c>
      <c r="B5" s="4" t="n">
        <v>4032</v>
      </c>
    </row>
    <row r="6" spans="1:4">
      <c r="A6" s="4" t="n">
        <v>2022</v>
      </c>
      <c r="B6" s="4" t="n">
        <v>3074</v>
      </c>
    </row>
    <row r="7" spans="1:4">
      <c r="A7" s="4" t="n">
        <v>2023</v>
      </c>
      <c r="B7" s="4" t="n">
        <v>2529</v>
      </c>
    </row>
    <row r="8" spans="1:4">
      <c r="A8" s="3" t="s">
        <v>386</v>
      </c>
      <c r="B8" s="4" t="n">
        <v>6451</v>
      </c>
    </row>
    <row r="9" spans="1:4">
      <c r="A9" s="3" t="s">
        <v>383</v>
      </c>
      <c r="B9" s="7" t="n">
        <v>21126</v>
      </c>
      <c r="C9" s="7" t="n">
        <v>5057</v>
      </c>
    </row>
    <row r="10" spans="1:4"/>
    <row r="11" spans="1:4">
      <c r="A11" s="3" t="s">
        <v>29</v>
      </c>
      <c r="B11" s="3" t="s">
        <v>67</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387</v>
      </c>
      <c r="B1" s="2" t="s">
        <v>1</v>
      </c>
    </row>
    <row r="2" spans="1:3">
      <c r="B2" s="2" t="s">
        <v>325</v>
      </c>
    </row>
    <row r="3" spans="1:3">
      <c r="A3" s="6" t="s">
        <v>388</v>
      </c>
    </row>
    <row r="4" spans="1:3">
      <c r="A4" s="3" t="s">
        <v>389</v>
      </c>
      <c r="B4" s="7" t="n">
        <v>0</v>
      </c>
      <c r="C4" s="3" t="s">
        <v>29</v>
      </c>
    </row>
    <row r="5" spans="1:3">
      <c r="A5" s="3" t="s">
        <v>390</v>
      </c>
      <c r="B5" s="4" t="n">
        <v>10997</v>
      </c>
    </row>
    <row r="6" spans="1:3">
      <c r="A6" s="3" t="s">
        <v>391</v>
      </c>
      <c r="B6" s="7" t="n">
        <v>10997</v>
      </c>
    </row>
    <row r="7" spans="1:3"/>
    <row r="8" spans="1:3">
      <c r="A8" s="3" t="s">
        <v>29</v>
      </c>
      <c r="B8" s="3" t="s">
        <v>67</v>
      </c>
    </row>
  </sheetData>
  <mergeCells count="5">
    <mergeCell ref="A1:A2"/>
    <mergeCell ref="B1:C1"/>
    <mergeCell ref="B2:C2"/>
    <mergeCell ref="A7:C7"/>
    <mergeCell ref="B8:C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92</v>
      </c>
      <c r="B1" s="2" t="s">
        <v>2</v>
      </c>
      <c r="C1" s="2" t="s">
        <v>28</v>
      </c>
    </row>
    <row r="2" spans="1:4">
      <c r="A2" s="6" t="s">
        <v>162</v>
      </c>
    </row>
    <row r="3" spans="1:4">
      <c r="A3" s="3" t="s">
        <v>393</v>
      </c>
      <c r="B3" s="7" t="n">
        <v>6907</v>
      </c>
      <c r="C3" s="7" t="n">
        <v>4052</v>
      </c>
    </row>
    <row r="4" spans="1:4">
      <c r="A4" s="3" t="s">
        <v>394</v>
      </c>
      <c r="B4" s="4" t="n">
        <v>8561</v>
      </c>
      <c r="C4" s="4" t="n">
        <v>5928</v>
      </c>
    </row>
    <row r="5" spans="1:4">
      <c r="A5" s="3" t="s">
        <v>395</v>
      </c>
      <c r="B5" s="4" t="n">
        <v>4108</v>
      </c>
      <c r="C5" s="4" t="n">
        <v>4386</v>
      </c>
    </row>
    <row r="6" spans="1:4">
      <c r="A6" s="3" t="s">
        <v>347</v>
      </c>
      <c r="B6" s="4" t="n">
        <v>3725</v>
      </c>
      <c r="C6" s="4" t="n">
        <v>0</v>
      </c>
    </row>
    <row r="7" spans="1:4">
      <c r="A7" s="3" t="s">
        <v>396</v>
      </c>
      <c r="B7" s="4" t="n">
        <v>20332</v>
      </c>
      <c r="C7" s="4" t="n">
        <v>12463</v>
      </c>
    </row>
    <row r="8" spans="1:4">
      <c r="A8" s="3" t="s">
        <v>397</v>
      </c>
      <c r="B8" s="7" t="n">
        <v>43633</v>
      </c>
      <c r="C8" s="7" t="n">
        <v>26829</v>
      </c>
      <c r="D8" s="3" t="s">
        <v>29</v>
      </c>
    </row>
    <row r="9" spans="1:4"/>
    <row r="10" spans="1:4">
      <c r="A10" s="3" t="s">
        <v>29</v>
      </c>
      <c r="B10" s="3" t="s">
        <v>67</v>
      </c>
    </row>
  </sheetData>
  <mergeCells count="3">
    <mergeCell ref="C1:D1"/>
    <mergeCell ref="A9:D9"/>
    <mergeCell ref="B10:D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4"/>
    <col customWidth="1" max="6" min="6" width="24"/>
  </cols>
  <sheetData>
    <row r="1" spans="1:6">
      <c r="A1" s="1" t="s">
        <v>398</v>
      </c>
      <c r="B1" s="2" t="s">
        <v>344</v>
      </c>
      <c r="C1" s="2" t="s">
        <v>1</v>
      </c>
    </row>
    <row r="2" spans="1:6">
      <c r="B2" s="2" t="s">
        <v>399</v>
      </c>
      <c r="C2" s="2" t="s">
        <v>400</v>
      </c>
      <c r="D2" s="2" t="s">
        <v>401</v>
      </c>
      <c r="E2" s="2" t="s">
        <v>29</v>
      </c>
      <c r="F2" s="2" t="s">
        <v>402</v>
      </c>
    </row>
    <row r="3" spans="1:6">
      <c r="A3" s="6" t="s">
        <v>403</v>
      </c>
    </row>
    <row r="4" spans="1:6">
      <c r="A4" s="3" t="s">
        <v>134</v>
      </c>
      <c r="C4" s="7" t="n">
        <v>562062000</v>
      </c>
      <c r="D4" s="7" t="n">
        <v>0</v>
      </c>
    </row>
    <row r="5" spans="1:6">
      <c r="A5" s="3" t="s">
        <v>404</v>
      </c>
      <c r="B5" s="7" t="n">
        <v>12900000</v>
      </c>
    </row>
    <row r="6" spans="1:6">
      <c r="A6" s="3" t="s">
        <v>405</v>
      </c>
      <c r="C6" s="9" t="n">
        <v>20.18</v>
      </c>
    </row>
    <row r="7" spans="1:6">
      <c r="A7" s="3" t="s">
        <v>406</v>
      </c>
      <c r="C7" s="7" t="n">
        <v>64630000</v>
      </c>
      <c r="D7" s="7" t="n">
        <v>0</v>
      </c>
    </row>
    <row r="8" spans="1:6">
      <c r="A8" s="3" t="s">
        <v>407</v>
      </c>
    </row>
    <row r="9" spans="1:6">
      <c r="A9" s="6" t="s">
        <v>403</v>
      </c>
    </row>
    <row r="10" spans="1:6">
      <c r="A10" s="3" t="s">
        <v>406</v>
      </c>
      <c r="B10" s="4" t="n">
        <v>64600000</v>
      </c>
    </row>
    <row r="11" spans="1:6">
      <c r="A11" s="3" t="s">
        <v>164</v>
      </c>
    </row>
    <row r="12" spans="1:6">
      <c r="A12" s="6" t="s">
        <v>403</v>
      </c>
    </row>
    <row r="13" spans="1:6">
      <c r="A13" s="3" t="s">
        <v>404</v>
      </c>
      <c r="B13" s="4" t="n">
        <v>9800000</v>
      </c>
      <c r="C13" s="4" t="n">
        <v>8897000</v>
      </c>
    </row>
    <row r="14" spans="1:6">
      <c r="A14" s="3" t="s">
        <v>408</v>
      </c>
    </row>
    <row r="15" spans="1:6">
      <c r="A15" s="6" t="s">
        <v>403</v>
      </c>
    </row>
    <row r="16" spans="1:6">
      <c r="A16" s="3" t="s">
        <v>404</v>
      </c>
      <c r="B16" s="7" t="n">
        <v>3100000</v>
      </c>
      <c r="C16" s="7" t="n">
        <v>3068000</v>
      </c>
    </row>
    <row r="17" spans="1:6">
      <c r="A17" s="3" t="s">
        <v>24</v>
      </c>
    </row>
    <row r="18" spans="1:6">
      <c r="A18" s="6" t="s">
        <v>403</v>
      </c>
    </row>
    <row r="19" spans="1:6">
      <c r="A19" s="3" t="s">
        <v>405</v>
      </c>
      <c r="C19" s="9" t="n">
        <v>20.18</v>
      </c>
      <c r="F19" s="9" t="n">
        <v>19.83</v>
      </c>
    </row>
    <row r="20" spans="1:6">
      <c r="A20" s="3" t="s">
        <v>409</v>
      </c>
    </row>
    <row r="21" spans="1:6">
      <c r="A21" s="6" t="s">
        <v>403</v>
      </c>
    </row>
    <row r="22" spans="1:6">
      <c r="A22" s="3" t="s">
        <v>410</v>
      </c>
      <c r="B22" s="9" t="n">
        <v>39.66</v>
      </c>
    </row>
    <row r="23" spans="1:6">
      <c r="A23" s="3" t="s">
        <v>411</v>
      </c>
      <c r="F23" s="3" t="s">
        <v>412</v>
      </c>
    </row>
    <row r="24" spans="1:6">
      <c r="A24" s="3" t="s">
        <v>164</v>
      </c>
    </row>
    <row r="25" spans="1:6">
      <c r="A25" s="6" t="s">
        <v>403</v>
      </c>
    </row>
    <row r="26" spans="1:6">
      <c r="A26" s="3" t="s">
        <v>413</v>
      </c>
      <c r="B26" s="7" t="n">
        <v>575000000</v>
      </c>
    </row>
    <row r="27" spans="1:6">
      <c r="A27" s="3" t="s">
        <v>414</v>
      </c>
      <c r="B27" s="3" t="s">
        <v>415</v>
      </c>
    </row>
    <row r="28" spans="1:6">
      <c r="A28" s="3" t="s">
        <v>134</v>
      </c>
      <c r="B28" s="7" t="n">
        <v>562100000</v>
      </c>
    </row>
    <row r="29" spans="1:6">
      <c r="A29" s="3" t="s">
        <v>416</v>
      </c>
      <c r="B29" s="3" t="s">
        <v>412</v>
      </c>
    </row>
    <row r="30" spans="1:6">
      <c r="A30" s="3" t="s">
        <v>417</v>
      </c>
      <c r="C30" s="7" t="n">
        <v>586500000</v>
      </c>
    </row>
    <row r="31" spans="1:6">
      <c r="A31" s="3" t="s">
        <v>418</v>
      </c>
      <c r="C31" s="7" t="n">
        <v>441600000</v>
      </c>
    </row>
    <row r="32" spans="1:6">
      <c r="A32" s="3" t="s">
        <v>419</v>
      </c>
    </row>
    <row r="33" spans="1:6">
      <c r="A33" s="6" t="s">
        <v>403</v>
      </c>
    </row>
    <row r="34" spans="1:6">
      <c r="A34" s="3" t="s">
        <v>420</v>
      </c>
      <c r="B34" s="4" t="n">
        <v>21884155</v>
      </c>
    </row>
    <row r="35" spans="1:6">
      <c r="A35" s="3" t="s">
        <v>421</v>
      </c>
      <c r="B35" s="11" t="n">
        <v>38.0594</v>
      </c>
    </row>
    <row r="36" spans="1:6">
      <c r="A36" s="3" t="s">
        <v>422</v>
      </c>
      <c r="B36" s="9" t="n">
        <v>26.27</v>
      </c>
    </row>
    <row r="37" spans="1:6">
      <c r="A37" s="3" t="s">
        <v>423</v>
      </c>
      <c r="B37" s="3" t="s">
        <v>412</v>
      </c>
    </row>
    <row r="38" spans="1:6">
      <c r="A38" s="3" t="s">
        <v>424</v>
      </c>
    </row>
    <row r="39" spans="1:6">
      <c r="A39" s="6" t="s">
        <v>403</v>
      </c>
    </row>
    <row r="40" spans="1:6">
      <c r="A40" s="3" t="s">
        <v>425</v>
      </c>
      <c r="B40" s="4" t="n">
        <v>20</v>
      </c>
    </row>
    <row r="41" spans="1:6">
      <c r="A41" s="3" t="s">
        <v>426</v>
      </c>
      <c r="B41" s="4" t="n">
        <v>30</v>
      </c>
    </row>
    <row r="42" spans="1:6">
      <c r="A42" s="3" t="s">
        <v>427</v>
      </c>
      <c r="B42" s="3" t="s">
        <v>428</v>
      </c>
    </row>
    <row r="43" spans="1:6">
      <c r="A43" s="3" t="s">
        <v>429</v>
      </c>
    </row>
    <row r="44" spans="1:6">
      <c r="A44" s="6" t="s">
        <v>403</v>
      </c>
    </row>
    <row r="45" spans="1:6">
      <c r="A45" s="3" t="s">
        <v>426</v>
      </c>
      <c r="B45" s="4" t="n">
        <v>5</v>
      </c>
    </row>
    <row r="46" spans="1:6">
      <c r="A46" s="3" t="s">
        <v>427</v>
      </c>
      <c r="B46" s="3" t="s">
        <v>430</v>
      </c>
    </row>
    <row r="47" spans="1:6">
      <c r="A47" s="3" t="s">
        <v>431</v>
      </c>
      <c r="B47" s="4" t="n">
        <v>5</v>
      </c>
    </row>
    <row r="48" spans="1:6">
      <c r="A48" s="3" t="s">
        <v>432</v>
      </c>
    </row>
    <row r="49" spans="1:6">
      <c r="A49" s="6" t="s">
        <v>403</v>
      </c>
    </row>
    <row r="50" spans="1:6">
      <c r="A50" s="3" t="s">
        <v>425</v>
      </c>
      <c r="B50" s="4" t="n">
        <v>2</v>
      </c>
    </row>
    <row r="51" spans="1:6"/>
    <row r="52" spans="1:6">
      <c r="A52" s="3" t="s">
        <v>29</v>
      </c>
      <c r="B52" s="3" t="s">
        <v>102</v>
      </c>
    </row>
  </sheetData>
  <mergeCells count="52">
    <mergeCell ref="A1:A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A51:F51"/>
    <mergeCell ref="B52:F5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434</v>
      </c>
    </row>
    <row r="2" spans="1:3">
      <c r="A2" s="6" t="s">
        <v>435</v>
      </c>
    </row>
    <row r="3" spans="1:3">
      <c r="A3" s="3" t="s">
        <v>436</v>
      </c>
      <c r="C3" s="7" t="n">
        <v>-12900</v>
      </c>
    </row>
    <row r="4" spans="1:3">
      <c r="A4" s="6" t="s">
        <v>287</v>
      </c>
    </row>
    <row r="5" spans="1:3">
      <c r="A5" s="3" t="s">
        <v>437</v>
      </c>
      <c r="C5" s="4" t="n">
        <v>-12900</v>
      </c>
    </row>
    <row r="6" spans="1:3">
      <c r="A6" s="3" t="s">
        <v>164</v>
      </c>
    </row>
    <row r="7" spans="1:3">
      <c r="A7" s="6" t="s">
        <v>435</v>
      </c>
    </row>
    <row r="8" spans="1:3">
      <c r="A8" s="3" t="s">
        <v>438</v>
      </c>
      <c r="B8" s="7" t="n">
        <v>575000</v>
      </c>
    </row>
    <row r="9" spans="1:3">
      <c r="A9" s="3" t="s">
        <v>439</v>
      </c>
      <c r="B9" s="4" t="n">
        <v>-122891</v>
      </c>
    </row>
    <row r="10" spans="1:3">
      <c r="A10" s="3" t="s">
        <v>436</v>
      </c>
      <c r="B10" s="4" t="n">
        <v>-8897</v>
      </c>
      <c r="C10" s="4" t="n">
        <v>-9800</v>
      </c>
    </row>
    <row r="11" spans="1:3">
      <c r="A11" s="3" t="s">
        <v>440</v>
      </c>
      <c r="B11" s="4" t="n">
        <v>443212</v>
      </c>
    </row>
    <row r="12" spans="1:3">
      <c r="A12" s="6" t="s">
        <v>287</v>
      </c>
    </row>
    <row r="13" spans="1:3">
      <c r="A13" s="3" t="s">
        <v>437</v>
      </c>
      <c r="B13" s="4" t="n">
        <v>-8897</v>
      </c>
      <c r="C13" s="4" t="n">
        <v>-9800</v>
      </c>
    </row>
    <row r="14" spans="1:3">
      <c r="A14" s="3" t="s">
        <v>408</v>
      </c>
    </row>
    <row r="15" spans="1:3">
      <c r="A15" s="6" t="s">
        <v>435</v>
      </c>
    </row>
    <row r="16" spans="1:3">
      <c r="A16" s="3" t="s">
        <v>436</v>
      </c>
      <c r="B16" s="4" t="n">
        <v>-3068</v>
      </c>
      <c r="C16" s="4" t="n">
        <v>-3100</v>
      </c>
    </row>
    <row r="17" spans="1:3">
      <c r="A17" s="6" t="s">
        <v>287</v>
      </c>
    </row>
    <row r="18" spans="1:3">
      <c r="A18" s="3" t="s">
        <v>441</v>
      </c>
      <c r="B18" s="4" t="n">
        <v>136333</v>
      </c>
    </row>
    <row r="19" spans="1:3">
      <c r="A19" s="3" t="s">
        <v>437</v>
      </c>
      <c r="B19" s="4" t="n">
        <v>-3068</v>
      </c>
      <c r="C19" s="7" t="n">
        <v>-3100</v>
      </c>
    </row>
    <row r="20" spans="1:3">
      <c r="A20" s="3" t="s">
        <v>62</v>
      </c>
      <c r="B20" s="7" t="n">
        <v>1332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103</v>
      </c>
      <c r="B1" s="2" t="s">
        <v>79</v>
      </c>
      <c r="E1" s="2" t="s">
        <v>1</v>
      </c>
    </row>
    <row r="2" spans="1:7">
      <c r="B2" s="2" t="s">
        <v>2</v>
      </c>
      <c r="C2" s="2" t="s">
        <v>80</v>
      </c>
      <c r="D2" s="2" t="s">
        <v>94</v>
      </c>
      <c r="E2" s="2" t="s">
        <v>2</v>
      </c>
      <c r="F2" s="2" t="s">
        <v>80</v>
      </c>
      <c r="G2" s="2" t="s">
        <v>94</v>
      </c>
    </row>
    <row r="3" spans="1:7">
      <c r="A3" s="6" t="s">
        <v>104</v>
      </c>
    </row>
    <row r="4" spans="1:7">
      <c r="A4" s="3" t="s">
        <v>93</v>
      </c>
      <c r="B4" s="7" t="n">
        <v>-28180</v>
      </c>
      <c r="C4" s="7" t="n">
        <v>-29404</v>
      </c>
      <c r="D4" s="3" t="s">
        <v>29</v>
      </c>
      <c r="E4" s="7" t="n">
        <v>-152607</v>
      </c>
      <c r="F4" s="7" t="n">
        <v>-144974</v>
      </c>
      <c r="G4" s="3" t="s">
        <v>105</v>
      </c>
    </row>
    <row r="5" spans="1:7">
      <c r="A5" s="6" t="s">
        <v>106</v>
      </c>
    </row>
    <row r="6" spans="1:7">
      <c r="A6" s="3" t="s">
        <v>107</v>
      </c>
      <c r="B6" s="4" t="n">
        <v>-273</v>
      </c>
      <c r="C6" s="4" t="n">
        <v>-439</v>
      </c>
      <c r="E6" s="4" t="n">
        <v>-1182</v>
      </c>
      <c r="F6" s="4" t="n">
        <v>-157</v>
      </c>
    </row>
    <row r="7" spans="1:7">
      <c r="A7" s="3" t="s">
        <v>108</v>
      </c>
      <c r="B7" s="7" t="n">
        <v>-28453</v>
      </c>
      <c r="C7" s="7" t="n">
        <v>-29843</v>
      </c>
      <c r="E7" s="7" t="n">
        <v>-153789</v>
      </c>
      <c r="F7" s="7" t="n">
        <v>-145131</v>
      </c>
    </row>
    <row r="8" spans="1:7"/>
    <row r="9" spans="1:7">
      <c r="A9" s="3" t="s">
        <v>29</v>
      </c>
      <c r="B9" s="3" t="s">
        <v>100</v>
      </c>
    </row>
    <row r="10" spans="1:7">
      <c r="A10" s="3" t="s">
        <v>94</v>
      </c>
      <c r="B10" s="3" t="s">
        <v>100</v>
      </c>
    </row>
    <row r="11" spans="1:7">
      <c r="A11" s="3" t="s">
        <v>101</v>
      </c>
      <c r="B11" s="3" t="s">
        <v>102</v>
      </c>
    </row>
  </sheetData>
  <mergeCells count="7">
    <mergeCell ref="A1:A2"/>
    <mergeCell ref="B1:D1"/>
    <mergeCell ref="E1:G1"/>
    <mergeCell ref="A8:G8"/>
    <mergeCell ref="B9:G9"/>
    <mergeCell ref="B10:G10"/>
    <mergeCell ref="B11:G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4"/>
  </cols>
  <sheetData>
    <row r="1" spans="1:5">
      <c r="A1" s="1" t="s">
        <v>442</v>
      </c>
      <c r="B1" s="2" t="s">
        <v>79</v>
      </c>
      <c r="C1" s="2" t="s">
        <v>1</v>
      </c>
    </row>
    <row r="2" spans="1:5">
      <c r="B2" s="2" t="s">
        <v>2</v>
      </c>
      <c r="C2" s="2" t="s">
        <v>2</v>
      </c>
      <c r="D2" s="2" t="s">
        <v>80</v>
      </c>
      <c r="E2" s="2" t="s">
        <v>29</v>
      </c>
    </row>
    <row r="3" spans="1:5">
      <c r="A3" s="6" t="s">
        <v>403</v>
      </c>
    </row>
    <row r="4" spans="1:5">
      <c r="A4" s="3" t="s">
        <v>443</v>
      </c>
      <c r="C4" s="7" t="n">
        <v>14414</v>
      </c>
      <c r="D4" s="7" t="n">
        <v>0</v>
      </c>
    </row>
    <row r="5" spans="1:5">
      <c r="A5" s="3" t="s">
        <v>164</v>
      </c>
    </row>
    <row r="6" spans="1:5">
      <c r="A6" s="6" t="s">
        <v>403</v>
      </c>
    </row>
    <row r="7" spans="1:5">
      <c r="A7" s="3" t="s">
        <v>444</v>
      </c>
      <c r="B7" s="7" t="n">
        <v>6084</v>
      </c>
      <c r="C7" s="4" t="n">
        <v>13441</v>
      </c>
    </row>
    <row r="8" spans="1:5">
      <c r="A8" s="3" t="s">
        <v>445</v>
      </c>
      <c r="B8" s="4" t="n">
        <v>441</v>
      </c>
      <c r="C8" s="4" t="n">
        <v>973</v>
      </c>
    </row>
    <row r="9" spans="1:5">
      <c r="A9" s="3" t="s">
        <v>443</v>
      </c>
      <c r="B9" s="4" t="n">
        <v>6525</v>
      </c>
      <c r="C9" s="4" t="n">
        <v>14414</v>
      </c>
    </row>
    <row r="10" spans="1:5">
      <c r="A10" s="3" t="s">
        <v>446</v>
      </c>
      <c r="B10" s="4" t="n">
        <v>181</v>
      </c>
      <c r="C10" s="4" t="n">
        <v>405</v>
      </c>
    </row>
    <row r="11" spans="1:5">
      <c r="A11" s="3" t="s">
        <v>447</v>
      </c>
      <c r="B11" s="7" t="n">
        <v>6706</v>
      </c>
      <c r="C11" s="7" t="n">
        <v>14819</v>
      </c>
    </row>
    <row r="12" spans="1:5">
      <c r="A12" s="3" t="s">
        <v>448</v>
      </c>
      <c r="B12" s="3" t="s">
        <v>449</v>
      </c>
      <c r="C12" s="3" t="s">
        <v>449</v>
      </c>
    </row>
    <row r="13" spans="1:5"/>
    <row r="14" spans="1:5">
      <c r="A14" s="3" t="s">
        <v>29</v>
      </c>
      <c r="B14" s="3" t="s">
        <v>102</v>
      </c>
    </row>
  </sheetData>
  <mergeCells count="14">
    <mergeCell ref="A1:A2"/>
    <mergeCell ref="C1:E1"/>
    <mergeCell ref="D3:E3"/>
    <mergeCell ref="D4:E4"/>
    <mergeCell ref="D5:E5"/>
    <mergeCell ref="D6:E6"/>
    <mergeCell ref="D7:E7"/>
    <mergeCell ref="D8:E8"/>
    <mergeCell ref="D9:E9"/>
    <mergeCell ref="D10:E10"/>
    <mergeCell ref="D11:E11"/>
    <mergeCell ref="D12:E12"/>
    <mergeCell ref="A13:E13"/>
    <mergeCell ref="B14:E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50</v>
      </c>
      <c r="B1" s="2" t="s">
        <v>2</v>
      </c>
      <c r="C1" s="2" t="s">
        <v>451</v>
      </c>
      <c r="D1" s="2" t="s">
        <v>28</v>
      </c>
    </row>
    <row r="2" spans="1:4">
      <c r="A2" s="6" t="s">
        <v>168</v>
      </c>
    </row>
    <row r="3" spans="1:4">
      <c r="A3" s="3" t="s">
        <v>452</v>
      </c>
      <c r="B3" s="7" t="n">
        <v>149900000</v>
      </c>
      <c r="D3" s="7" t="n">
        <v>113000000</v>
      </c>
    </row>
    <row r="4" spans="1:4">
      <c r="A4" s="6" t="s">
        <v>453</v>
      </c>
    </row>
    <row r="5" spans="1:4">
      <c r="A5" s="3" t="s">
        <v>454</v>
      </c>
      <c r="B5" s="7" t="n">
        <v>10800000</v>
      </c>
      <c r="D5" s="7" t="n">
        <v>9600000</v>
      </c>
    </row>
    <row r="6" spans="1:4">
      <c r="A6" s="3" t="s">
        <v>455</v>
      </c>
    </row>
    <row r="7" spans="1:4">
      <c r="A7" s="6" t="s">
        <v>453</v>
      </c>
    </row>
    <row r="8" spans="1:4">
      <c r="A8" s="3" t="s">
        <v>413</v>
      </c>
      <c r="C8" s="7" t="n">
        <v>1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4"/>
    <col customWidth="1" max="5" min="5" width="30"/>
    <col customWidth="1" max="6" min="6" width="4"/>
  </cols>
  <sheetData>
    <row r="1" spans="1:6">
      <c r="A1" s="1" t="s">
        <v>456</v>
      </c>
      <c r="B1" s="2" t="s">
        <v>344</v>
      </c>
    </row>
    <row r="2" spans="1:6">
      <c r="B2" s="2" t="s">
        <v>457</v>
      </c>
      <c r="C2" s="2" t="s">
        <v>458</v>
      </c>
      <c r="D2" s="2" t="s">
        <v>402</v>
      </c>
      <c r="E2" s="2" t="s">
        <v>459</v>
      </c>
      <c r="F2" s="2" t="s">
        <v>29</v>
      </c>
    </row>
    <row r="3" spans="1:6">
      <c r="A3" s="6" t="s">
        <v>171</v>
      </c>
    </row>
    <row r="4" spans="1:6">
      <c r="A4" s="3" t="s">
        <v>71</v>
      </c>
      <c r="C4" s="4" t="n">
        <v>20000000</v>
      </c>
      <c r="E4" s="4" t="n">
        <v>20000000</v>
      </c>
    </row>
    <row r="5" spans="1:6">
      <c r="A5" s="3" t="s">
        <v>72</v>
      </c>
      <c r="C5" s="4" t="n">
        <v>0</v>
      </c>
      <c r="E5" s="4" t="n">
        <v>0</v>
      </c>
    </row>
    <row r="6" spans="1:6">
      <c r="A6" s="3" t="s">
        <v>73</v>
      </c>
      <c r="C6" s="4" t="n">
        <v>0</v>
      </c>
      <c r="E6" s="4" t="n">
        <v>0</v>
      </c>
    </row>
    <row r="7" spans="1:6">
      <c r="A7" s="3" t="s">
        <v>460</v>
      </c>
      <c r="C7" s="4" t="n">
        <v>2</v>
      </c>
    </row>
    <row r="8" spans="1:6">
      <c r="A8" s="6" t="s">
        <v>461</v>
      </c>
    </row>
    <row r="9" spans="1:6">
      <c r="A9" s="3" t="s">
        <v>75</v>
      </c>
      <c r="C9" s="4" t="n">
        <v>2250000000</v>
      </c>
      <c r="E9" s="4" t="n">
        <v>2250000000</v>
      </c>
    </row>
    <row r="10" spans="1:6">
      <c r="A10" s="3" t="s">
        <v>462</v>
      </c>
      <c r="C10" s="8" t="n">
        <v>0.0001</v>
      </c>
      <c r="E10" s="8" t="n">
        <v>0.0001</v>
      </c>
    </row>
    <row r="11" spans="1:6">
      <c r="A11" s="3" t="s">
        <v>76</v>
      </c>
      <c r="C11" s="4" t="n">
        <v>241359000</v>
      </c>
      <c r="E11" s="4" t="n">
        <v>220979000</v>
      </c>
    </row>
    <row r="12" spans="1:6">
      <c r="A12" s="3" t="s">
        <v>77</v>
      </c>
      <c r="C12" s="4" t="n">
        <v>241359000</v>
      </c>
      <c r="E12" s="4" t="n">
        <v>220979000</v>
      </c>
    </row>
    <row r="13" spans="1:6">
      <c r="A13" s="3" t="s">
        <v>405</v>
      </c>
      <c r="C13" s="9" t="n">
        <v>20.18</v>
      </c>
    </row>
    <row r="14" spans="1:6">
      <c r="A14" s="3" t="s">
        <v>24</v>
      </c>
    </row>
    <row r="15" spans="1:6">
      <c r="A15" s="6" t="s">
        <v>461</v>
      </c>
    </row>
    <row r="16" spans="1:6">
      <c r="A16" s="3" t="s">
        <v>75</v>
      </c>
      <c r="C16" s="4" t="n">
        <v>2000000000</v>
      </c>
      <c r="E16" s="4" t="n">
        <v>2000000000</v>
      </c>
    </row>
    <row r="17" spans="1:6">
      <c r="A17" s="3" t="s">
        <v>462</v>
      </c>
      <c r="C17" s="8" t="n">
        <v>0.0001</v>
      </c>
      <c r="E17" s="8" t="n">
        <v>0.0001</v>
      </c>
    </row>
    <row r="18" spans="1:6">
      <c r="A18" s="3" t="s">
        <v>76</v>
      </c>
      <c r="C18" s="4" t="n">
        <v>216252136</v>
      </c>
      <c r="E18" s="4" t="n">
        <v>129502000</v>
      </c>
    </row>
    <row r="19" spans="1:6">
      <c r="A19" s="3" t="s">
        <v>77</v>
      </c>
      <c r="C19" s="4" t="n">
        <v>216252136</v>
      </c>
      <c r="E19" s="4" t="n">
        <v>129502000</v>
      </c>
    </row>
    <row r="20" spans="1:6">
      <c r="A20" s="3" t="s">
        <v>463</v>
      </c>
      <c r="B20" s="4" t="n">
        <v>1008573</v>
      </c>
    </row>
    <row r="21" spans="1:6">
      <c r="A21" s="3" t="s">
        <v>464</v>
      </c>
      <c r="B21" s="7" t="n">
        <v>20</v>
      </c>
    </row>
    <row r="22" spans="1:6">
      <c r="A22" s="3" t="s">
        <v>405</v>
      </c>
      <c r="C22" s="9" t="n">
        <v>20.18</v>
      </c>
      <c r="D22" s="9" t="n">
        <v>19.83</v>
      </c>
    </row>
    <row r="23" spans="1:6">
      <c r="A23" s="3" t="s">
        <v>26</v>
      </c>
    </row>
    <row r="24" spans="1:6">
      <c r="A24" s="6" t="s">
        <v>461</v>
      </c>
    </row>
    <row r="25" spans="1:6">
      <c r="A25" s="3" t="s">
        <v>75</v>
      </c>
      <c r="C25" s="4" t="n">
        <v>250000000</v>
      </c>
      <c r="E25" s="4" t="n">
        <v>250000000</v>
      </c>
    </row>
    <row r="26" spans="1:6">
      <c r="A26" s="3" t="s">
        <v>462</v>
      </c>
      <c r="C26" s="8" t="n">
        <v>0.0001</v>
      </c>
      <c r="E26" s="8" t="n">
        <v>0.0001</v>
      </c>
    </row>
    <row r="27" spans="1:6">
      <c r="A27" s="3" t="s">
        <v>76</v>
      </c>
      <c r="C27" s="4" t="n">
        <v>25107173</v>
      </c>
      <c r="E27" s="4" t="n">
        <v>91477000</v>
      </c>
    </row>
    <row r="28" spans="1:6">
      <c r="A28" s="3" t="s">
        <v>77</v>
      </c>
      <c r="C28" s="4" t="n">
        <v>25107173</v>
      </c>
      <c r="E28" s="4" t="n">
        <v>91477000</v>
      </c>
    </row>
    <row r="29" spans="1:6"/>
    <row r="30" spans="1:6">
      <c r="A30" s="3" t="s">
        <v>29</v>
      </c>
      <c r="B30" s="3" t="s">
        <v>67</v>
      </c>
    </row>
  </sheetData>
  <mergeCells count="30">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A29:F29"/>
    <mergeCell ref="B30:F3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9"/>
    <col customWidth="1" max="2" min="2" width="14"/>
    <col customWidth="1" max="3" min="3" width="33"/>
    <col customWidth="1" max="4" min="4" width="21"/>
    <col customWidth="1" max="5" min="5" width="21"/>
    <col customWidth="1" max="6" min="6" width="21"/>
    <col customWidth="1" max="7" min="7" width="25"/>
    <col customWidth="1" max="8" min="8" width="21"/>
  </cols>
  <sheetData>
    <row r="1" spans="1:8">
      <c r="A1" s="1" t="s">
        <v>465</v>
      </c>
      <c r="B1" s="2" t="s">
        <v>466</v>
      </c>
      <c r="C1" s="2" t="s">
        <v>467</v>
      </c>
      <c r="D1" s="2" t="s">
        <v>325</v>
      </c>
      <c r="E1" s="2" t="s">
        <v>401</v>
      </c>
      <c r="F1" s="2" t="s">
        <v>468</v>
      </c>
      <c r="G1" s="2" t="s">
        <v>469</v>
      </c>
      <c r="H1" s="2" t="s">
        <v>401</v>
      </c>
    </row>
    <row r="2" spans="1:8">
      <c r="A2" s="6" t="s">
        <v>174</v>
      </c>
    </row>
    <row r="3" spans="1:8">
      <c r="A3" s="3" t="s">
        <v>470</v>
      </c>
      <c r="G3" s="4" t="n">
        <v>2</v>
      </c>
    </row>
    <row r="4" spans="1:8">
      <c r="A4" s="6" t="s">
        <v>471</v>
      </c>
    </row>
    <row r="5" spans="1:8">
      <c r="A5" s="3" t="s">
        <v>472</v>
      </c>
      <c r="D5" s="7" t="n">
        <v>58329000</v>
      </c>
      <c r="E5" s="7" t="n">
        <v>38863000</v>
      </c>
      <c r="G5" s="7" t="n">
        <v>155938000</v>
      </c>
      <c r="H5" s="7" t="n">
        <v>107920000</v>
      </c>
    </row>
    <row r="6" spans="1:8">
      <c r="A6" s="3" t="s">
        <v>473</v>
      </c>
    </row>
    <row r="7" spans="1:8">
      <c r="A7" s="6" t="s">
        <v>471</v>
      </c>
    </row>
    <row r="8" spans="1:8">
      <c r="A8" s="3" t="s">
        <v>474</v>
      </c>
      <c r="G8" s="3" t="s">
        <v>475</v>
      </c>
    </row>
    <row r="9" spans="1:8">
      <c r="A9" s="3" t="s">
        <v>476</v>
      </c>
    </row>
    <row r="10" spans="1:8">
      <c r="A10" s="6" t="s">
        <v>471</v>
      </c>
    </row>
    <row r="11" spans="1:8">
      <c r="A11" s="3" t="s">
        <v>477</v>
      </c>
      <c r="G11" s="3" t="s">
        <v>412</v>
      </c>
    </row>
    <row r="12" spans="1:8">
      <c r="A12" s="3" t="s">
        <v>478</v>
      </c>
      <c r="G12" s="3" t="s">
        <v>479</v>
      </c>
    </row>
    <row r="13" spans="1:8">
      <c r="A13" s="3" t="s">
        <v>480</v>
      </c>
    </row>
    <row r="14" spans="1:8">
      <c r="A14" s="6" t="s">
        <v>471</v>
      </c>
    </row>
    <row r="15" spans="1:8">
      <c r="A15" s="3" t="s">
        <v>478</v>
      </c>
      <c r="G15" s="3" t="s">
        <v>481</v>
      </c>
    </row>
    <row r="16" spans="1:8">
      <c r="A16" s="3" t="s">
        <v>482</v>
      </c>
    </row>
    <row r="17" spans="1:8">
      <c r="A17" s="6" t="s">
        <v>471</v>
      </c>
    </row>
    <row r="18" spans="1:8">
      <c r="A18" s="3" t="s">
        <v>483</v>
      </c>
      <c r="B18" s="3" t="s">
        <v>484</v>
      </c>
    </row>
    <row r="19" spans="1:8">
      <c r="A19" s="3" t="s">
        <v>485</v>
      </c>
      <c r="C19" s="4" t="n">
        <v>4</v>
      </c>
    </row>
    <row r="20" spans="1:8">
      <c r="A20" s="3" t="s">
        <v>486</v>
      </c>
      <c r="C20" s="3" t="s">
        <v>487</v>
      </c>
    </row>
    <row r="21" spans="1:8">
      <c r="A21" s="3" t="s">
        <v>472</v>
      </c>
      <c r="D21" s="4" t="n">
        <v>11600000</v>
      </c>
      <c r="E21" s="7" t="n">
        <v>4700000</v>
      </c>
      <c r="G21" s="7" t="n">
        <v>26200000</v>
      </c>
      <c r="H21" s="7" t="n">
        <v>12600000</v>
      </c>
    </row>
    <row r="22" spans="1:8">
      <c r="A22" s="3" t="s">
        <v>488</v>
      </c>
      <c r="D22" s="7" t="n">
        <v>36300000</v>
      </c>
      <c r="G22" s="7" t="n">
        <v>36300000</v>
      </c>
    </row>
    <row r="23" spans="1:8">
      <c r="A23" s="3" t="s">
        <v>489</v>
      </c>
      <c r="G23" s="3" t="s">
        <v>490</v>
      </c>
    </row>
    <row r="24" spans="1:8">
      <c r="A24" s="3" t="s">
        <v>491</v>
      </c>
    </row>
    <row r="25" spans="1:8">
      <c r="A25" s="6" t="s">
        <v>471</v>
      </c>
    </row>
    <row r="26" spans="1:8">
      <c r="A26" s="3" t="s">
        <v>477</v>
      </c>
      <c r="C26" s="3" t="s">
        <v>492</v>
      </c>
    </row>
    <row r="27" spans="1:8">
      <c r="A27" s="3" t="s">
        <v>493</v>
      </c>
      <c r="C27" s="3" t="s">
        <v>494</v>
      </c>
    </row>
    <row r="28" spans="1:8">
      <c r="A28" s="3" t="s">
        <v>495</v>
      </c>
      <c r="C28" s="4" t="n">
        <v>3000</v>
      </c>
    </row>
    <row r="29" spans="1:8">
      <c r="A29" s="3" t="s">
        <v>496</v>
      </c>
      <c r="C29" s="7" t="n">
        <v>25000</v>
      </c>
    </row>
    <row r="30" spans="1:8">
      <c r="A30" s="3" t="s">
        <v>497</v>
      </c>
      <c r="F30" s="7" t="n">
        <v>9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98</v>
      </c>
      <c r="B1" s="2" t="s">
        <v>1</v>
      </c>
      <c r="C1" s="2" t="s">
        <v>499</v>
      </c>
    </row>
    <row r="2" spans="1:4">
      <c r="B2" s="2" t="s">
        <v>2</v>
      </c>
      <c r="C2" s="2" t="s">
        <v>28</v>
      </c>
      <c r="D2" s="2" t="s">
        <v>500</v>
      </c>
    </row>
    <row r="3" spans="1:4">
      <c r="A3" s="6" t="s">
        <v>501</v>
      </c>
    </row>
    <row r="4" spans="1:4">
      <c r="A4" s="3" t="s">
        <v>502</v>
      </c>
      <c r="B4" s="4" t="n">
        <v>46359949</v>
      </c>
    </row>
    <row r="5" spans="1:4">
      <c r="A5" s="3" t="s">
        <v>503</v>
      </c>
      <c r="B5" s="4" t="n">
        <v>-8249893</v>
      </c>
    </row>
    <row r="6" spans="1:4">
      <c r="A6" s="3" t="s">
        <v>504</v>
      </c>
      <c r="B6" s="4" t="n">
        <v>-1360202</v>
      </c>
    </row>
    <row r="7" spans="1:4">
      <c r="A7" s="3" t="s">
        <v>505</v>
      </c>
      <c r="B7" s="4" t="n">
        <v>36749854</v>
      </c>
      <c r="C7" s="4" t="n">
        <v>46359949</v>
      </c>
    </row>
    <row r="8" spans="1:4">
      <c r="A8" s="3" t="s">
        <v>506</v>
      </c>
      <c r="B8" s="4" t="n">
        <v>26221996</v>
      </c>
    </row>
    <row r="9" spans="1:4">
      <c r="A9" s="6" t="s">
        <v>507</v>
      </c>
    </row>
    <row r="10" spans="1:4">
      <c r="A10" s="3" t="s">
        <v>508</v>
      </c>
      <c r="B10" s="9" t="n">
        <v>7.75</v>
      </c>
    </row>
    <row r="11" spans="1:4">
      <c r="A11" s="3" t="s">
        <v>509</v>
      </c>
      <c r="B11" s="12" t="n">
        <v>5.26</v>
      </c>
    </row>
    <row r="12" spans="1:4">
      <c r="A12" s="3" t="s">
        <v>510</v>
      </c>
      <c r="B12" s="12" t="n">
        <v>10.04</v>
      </c>
    </row>
    <row r="13" spans="1:4">
      <c r="A13" s="3" t="s">
        <v>511</v>
      </c>
      <c r="B13" s="12" t="n">
        <v>8.220000000000001</v>
      </c>
      <c r="C13" s="9" t="n">
        <v>7.75</v>
      </c>
    </row>
    <row r="14" spans="1:4">
      <c r="A14" s="3" t="s">
        <v>512</v>
      </c>
      <c r="B14" s="9" t="n">
        <v>6.38</v>
      </c>
    </row>
    <row r="15" spans="1:4">
      <c r="A15" s="6" t="s">
        <v>513</v>
      </c>
    </row>
    <row r="16" spans="1:4">
      <c r="A16" s="3" t="s">
        <v>514</v>
      </c>
      <c r="B16" s="3" t="s">
        <v>515</v>
      </c>
      <c r="C16" s="3" t="s">
        <v>516</v>
      </c>
    </row>
    <row r="17" spans="1:4">
      <c r="A17" s="3" t="s">
        <v>517</v>
      </c>
      <c r="B17" s="3" t="s">
        <v>518</v>
      </c>
    </row>
    <row r="18" spans="1:4">
      <c r="A18" s="6" t="s">
        <v>519</v>
      </c>
    </row>
    <row r="19" spans="1:4">
      <c r="A19" s="3" t="s">
        <v>519</v>
      </c>
      <c r="B19" s="7" t="n">
        <v>439185</v>
      </c>
      <c r="C19" s="7" t="n">
        <v>574224</v>
      </c>
    </row>
    <row r="20" spans="1:4">
      <c r="A20" s="3" t="s">
        <v>520</v>
      </c>
      <c r="B20" s="7" t="n">
        <v>361783</v>
      </c>
    </row>
    <row r="21" spans="1:4">
      <c r="A21" s="6" t="s">
        <v>471</v>
      </c>
    </row>
    <row r="22" spans="1:4">
      <c r="A22" s="3" t="s">
        <v>521</v>
      </c>
      <c r="B22" s="9" t="n">
        <v>20.18</v>
      </c>
    </row>
    <row r="23" spans="1:4">
      <c r="A23" s="3" t="s">
        <v>522</v>
      </c>
      <c r="B23" s="7" t="n">
        <v>40200</v>
      </c>
    </row>
    <row r="24" spans="1:4">
      <c r="A24" s="3" t="s">
        <v>523</v>
      </c>
    </row>
    <row r="25" spans="1:4">
      <c r="A25" s="6" t="s">
        <v>471</v>
      </c>
    </row>
    <row r="26" spans="1:4">
      <c r="A26" s="3" t="s">
        <v>489</v>
      </c>
      <c r="B26" s="3" t="s">
        <v>524</v>
      </c>
    </row>
    <row r="27" spans="1:4">
      <c r="A27" s="3" t="s">
        <v>24</v>
      </c>
    </row>
    <row r="28" spans="1:4">
      <c r="A28" s="6" t="s">
        <v>471</v>
      </c>
    </row>
    <row r="29" spans="1:4">
      <c r="A29" s="3" t="s">
        <v>521</v>
      </c>
      <c r="B29" s="9" t="n">
        <v>20.18</v>
      </c>
      <c r="D29" s="9" t="n">
        <v>19.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525</v>
      </c>
      <c r="B1" s="2" t="s">
        <v>344</v>
      </c>
      <c r="E1" s="2" t="s">
        <v>79</v>
      </c>
      <c r="G1" s="2" t="s">
        <v>1</v>
      </c>
    </row>
    <row r="2" spans="1:9">
      <c r="B2" s="2" t="s">
        <v>451</v>
      </c>
      <c r="C2" s="2" t="s">
        <v>526</v>
      </c>
      <c r="D2" s="2" t="s">
        <v>527</v>
      </c>
      <c r="E2" s="2" t="s">
        <v>2</v>
      </c>
      <c r="F2" s="2" t="s">
        <v>80</v>
      </c>
      <c r="G2" s="2" t="s">
        <v>2</v>
      </c>
      <c r="H2" s="2" t="s">
        <v>80</v>
      </c>
      <c r="I2" s="2" t="s">
        <v>28</v>
      </c>
    </row>
    <row r="3" spans="1:9">
      <c r="A3" s="6" t="s">
        <v>528</v>
      </c>
    </row>
    <row r="4" spans="1:9">
      <c r="A4" s="3" t="s">
        <v>114</v>
      </c>
      <c r="E4" s="7" t="n">
        <v>58329</v>
      </c>
      <c r="F4" s="7" t="n">
        <v>38863</v>
      </c>
      <c r="G4" s="7" t="n">
        <v>155938</v>
      </c>
      <c r="H4" s="7" t="n">
        <v>107920</v>
      </c>
    </row>
    <row r="5" spans="1:9">
      <c r="A5" s="3" t="s">
        <v>529</v>
      </c>
    </row>
    <row r="6" spans="1:9">
      <c r="A6" s="6" t="s">
        <v>530</v>
      </c>
    </row>
    <row r="7" spans="1:9">
      <c r="A7" s="3" t="s">
        <v>531</v>
      </c>
      <c r="G7" s="4" t="n">
        <v>17682646</v>
      </c>
    </row>
    <row r="8" spans="1:9">
      <c r="A8" s="3" t="s">
        <v>532</v>
      </c>
      <c r="G8" s="4" t="n">
        <v>11098371</v>
      </c>
    </row>
    <row r="9" spans="1:9">
      <c r="A9" s="3" t="s">
        <v>533</v>
      </c>
      <c r="G9" s="4" t="n">
        <v>-6429146</v>
      </c>
    </row>
    <row r="10" spans="1:9">
      <c r="A10" s="3" t="s">
        <v>534</v>
      </c>
      <c r="G10" s="4" t="n">
        <v>-1719729</v>
      </c>
    </row>
    <row r="11" spans="1:9">
      <c r="A11" s="3" t="s">
        <v>535</v>
      </c>
      <c r="B11" s="4" t="n">
        <v>-1375210</v>
      </c>
      <c r="G11" s="4" t="n">
        <v>-1142838</v>
      </c>
    </row>
    <row r="12" spans="1:9">
      <c r="A12" s="3" t="s">
        <v>536</v>
      </c>
      <c r="E12" s="4" t="n">
        <v>19489304</v>
      </c>
      <c r="G12" s="4" t="n">
        <v>19489304</v>
      </c>
    </row>
    <row r="13" spans="1:9">
      <c r="A13" s="6" t="s">
        <v>528</v>
      </c>
    </row>
    <row r="14" spans="1:9">
      <c r="A14" s="3" t="s">
        <v>508</v>
      </c>
      <c r="G14" s="9" t="n">
        <v>12.6</v>
      </c>
    </row>
    <row r="15" spans="1:9">
      <c r="A15" s="3" t="s">
        <v>537</v>
      </c>
      <c r="G15" s="12" t="n">
        <v>22.49</v>
      </c>
    </row>
    <row r="16" spans="1:9">
      <c r="A16" s="3" t="s">
        <v>538</v>
      </c>
      <c r="G16" s="12" t="n">
        <v>12.84</v>
      </c>
    </row>
    <row r="17" spans="1:9">
      <c r="A17" s="3" t="s">
        <v>539</v>
      </c>
      <c r="G17" s="12" t="n">
        <v>15.57</v>
      </c>
    </row>
    <row r="18" spans="1:9">
      <c r="A18" s="3" t="s">
        <v>540</v>
      </c>
      <c r="G18" s="12" t="n">
        <v>11.86</v>
      </c>
    </row>
    <row r="19" spans="1:9">
      <c r="A19" s="3" t="s">
        <v>511</v>
      </c>
      <c r="E19" s="9" t="n">
        <v>17.92</v>
      </c>
      <c r="G19" s="9" t="n">
        <v>17.92</v>
      </c>
    </row>
    <row r="20" spans="1:9">
      <c r="A20" s="3" t="s">
        <v>519</v>
      </c>
      <c r="E20" s="7" t="n">
        <v>393270</v>
      </c>
      <c r="G20" s="7" t="n">
        <v>393270</v>
      </c>
      <c r="I20" s="7" t="n">
        <v>356117</v>
      </c>
    </row>
    <row r="21" spans="1:9">
      <c r="A21" s="3" t="s">
        <v>541</v>
      </c>
      <c r="E21" s="4" t="n">
        <v>316100</v>
      </c>
      <c r="G21" s="7" t="n">
        <v>316100</v>
      </c>
    </row>
    <row r="22" spans="1:9">
      <c r="A22" s="3" t="s">
        <v>489</v>
      </c>
      <c r="G22" s="3" t="s">
        <v>542</v>
      </c>
    </row>
    <row r="23" spans="1:9">
      <c r="A23" s="3" t="s">
        <v>543</v>
      </c>
    </row>
    <row r="24" spans="1:9">
      <c r="A24" s="6" t="s">
        <v>530</v>
      </c>
    </row>
    <row r="25" spans="1:9">
      <c r="A25" s="3" t="s">
        <v>532</v>
      </c>
      <c r="D25" s="4" t="n">
        <v>750000</v>
      </c>
    </row>
    <row r="26" spans="1:9">
      <c r="A26" s="3" t="s">
        <v>534</v>
      </c>
      <c r="D26" s="4" t="n">
        <v>-77000</v>
      </c>
    </row>
    <row r="27" spans="1:9">
      <c r="A27" s="6" t="s">
        <v>528</v>
      </c>
    </row>
    <row r="28" spans="1:9">
      <c r="A28" s="3" t="s">
        <v>544</v>
      </c>
      <c r="B28" s="4" t="n">
        <v>780000</v>
      </c>
    </row>
    <row r="29" spans="1:9">
      <c r="A29" s="3" t="s">
        <v>114</v>
      </c>
      <c r="E29" s="7" t="n">
        <v>400</v>
      </c>
      <c r="F29" s="7" t="n">
        <v>1300</v>
      </c>
      <c r="G29" s="7" t="n">
        <v>1900</v>
      </c>
      <c r="H29" s="7" t="n">
        <v>2900</v>
      </c>
    </row>
    <row r="30" spans="1:9">
      <c r="A30" s="3" t="s">
        <v>545</v>
      </c>
    </row>
    <row r="31" spans="1:9">
      <c r="A31" s="6" t="s">
        <v>528</v>
      </c>
    </row>
    <row r="32" spans="1:9">
      <c r="A32" s="3" t="s">
        <v>546</v>
      </c>
      <c r="D32" s="3" t="s">
        <v>547</v>
      </c>
    </row>
    <row r="33" spans="1:9">
      <c r="A33" s="3" t="s">
        <v>548</v>
      </c>
    </row>
    <row r="34" spans="1:9">
      <c r="A34" s="6" t="s">
        <v>528</v>
      </c>
    </row>
    <row r="35" spans="1:9">
      <c r="A35" s="3" t="s">
        <v>546</v>
      </c>
      <c r="D35" s="3" t="s">
        <v>549</v>
      </c>
    </row>
    <row r="36" spans="1:9">
      <c r="A36" s="3" t="s">
        <v>550</v>
      </c>
    </row>
    <row r="37" spans="1:9">
      <c r="A37" s="6" t="s">
        <v>530</v>
      </c>
    </row>
    <row r="38" spans="1:9">
      <c r="A38" s="3" t="s">
        <v>532</v>
      </c>
      <c r="C38" s="4" t="n">
        <v>464744</v>
      </c>
    </row>
    <row r="39" spans="1:9">
      <c r="A39" s="6" t="s">
        <v>528</v>
      </c>
    </row>
    <row r="40" spans="1:9">
      <c r="A40" s="3" t="s">
        <v>546</v>
      </c>
      <c r="C40" s="3" t="s">
        <v>412</v>
      </c>
    </row>
    <row r="41" spans="1:9">
      <c r="A41" s="3" t="s">
        <v>551</v>
      </c>
    </row>
    <row r="42" spans="1:9">
      <c r="A42" s="6" t="s">
        <v>528</v>
      </c>
    </row>
    <row r="43" spans="1:9">
      <c r="A43" s="3" t="s">
        <v>546</v>
      </c>
      <c r="C43" s="3" t="s">
        <v>547</v>
      </c>
    </row>
    <row r="44" spans="1:9">
      <c r="A44" s="3" t="s">
        <v>552</v>
      </c>
    </row>
    <row r="45" spans="1:9">
      <c r="A45" s="6" t="s">
        <v>528</v>
      </c>
    </row>
    <row r="46" spans="1:9">
      <c r="A46" s="3" t="s">
        <v>546</v>
      </c>
      <c r="C46" s="3" t="s">
        <v>549</v>
      </c>
    </row>
  </sheetData>
  <mergeCells count="4">
    <mergeCell ref="A1:A2"/>
    <mergeCell ref="B1:D1"/>
    <mergeCell ref="E1:F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 customWidth="1" max="7" min="7" width="14"/>
  </cols>
  <sheetData>
    <row r="1" spans="1:7">
      <c r="A1" s="1" t="s">
        <v>553</v>
      </c>
      <c r="B1" s="2" t="s">
        <v>344</v>
      </c>
      <c r="C1" s="2" t="s">
        <v>79</v>
      </c>
      <c r="E1" s="2" t="s">
        <v>1</v>
      </c>
    </row>
    <row r="2" spans="1:7">
      <c r="B2" s="2" t="s">
        <v>451</v>
      </c>
      <c r="C2" s="2" t="s">
        <v>2</v>
      </c>
      <c r="D2" s="2" t="s">
        <v>80</v>
      </c>
      <c r="E2" s="2" t="s">
        <v>2</v>
      </c>
      <c r="F2" s="2" t="s">
        <v>80</v>
      </c>
      <c r="G2" s="2" t="s">
        <v>28</v>
      </c>
    </row>
    <row r="3" spans="1:7">
      <c r="A3" s="6" t="s">
        <v>471</v>
      </c>
    </row>
    <row r="4" spans="1:7">
      <c r="A4" s="3" t="s">
        <v>114</v>
      </c>
      <c r="C4" s="7" t="n">
        <v>58329</v>
      </c>
      <c r="D4" s="7" t="n">
        <v>38863</v>
      </c>
      <c r="E4" s="7" t="n">
        <v>155938</v>
      </c>
      <c r="F4" s="7" t="n">
        <v>107920</v>
      </c>
    </row>
    <row r="5" spans="1:7">
      <c r="A5" s="3" t="s">
        <v>529</v>
      </c>
    </row>
    <row r="6" spans="1:7">
      <c r="A6" s="6" t="s">
        <v>471</v>
      </c>
    </row>
    <row r="7" spans="1:7">
      <c r="A7" s="3" t="s">
        <v>535</v>
      </c>
      <c r="B7" s="4" t="n">
        <v>1375210</v>
      </c>
      <c r="E7" s="4" t="n">
        <v>1142838</v>
      </c>
    </row>
    <row r="8" spans="1:7">
      <c r="A8" s="3" t="s">
        <v>554</v>
      </c>
      <c r="E8" s="4" t="n">
        <v>11098371</v>
      </c>
    </row>
    <row r="9" spans="1:7">
      <c r="A9" s="3" t="s">
        <v>489</v>
      </c>
      <c r="E9" s="3" t="s">
        <v>542</v>
      </c>
    </row>
    <row r="10" spans="1:7">
      <c r="A10" s="6" t="s">
        <v>555</v>
      </c>
    </row>
    <row r="11" spans="1:7">
      <c r="A11" s="3" t="s">
        <v>531</v>
      </c>
      <c r="E11" s="4" t="n">
        <v>17682646</v>
      </c>
    </row>
    <row r="12" spans="1:7">
      <c r="A12" s="3" t="s">
        <v>533</v>
      </c>
      <c r="E12" s="4" t="n">
        <v>-6429146</v>
      </c>
    </row>
    <row r="13" spans="1:7">
      <c r="A13" s="3" t="s">
        <v>536</v>
      </c>
      <c r="C13" s="4" t="n">
        <v>19489304</v>
      </c>
      <c r="E13" s="4" t="n">
        <v>19489304</v>
      </c>
    </row>
    <row r="14" spans="1:7">
      <c r="A14" s="6" t="s">
        <v>528</v>
      </c>
    </row>
    <row r="15" spans="1:7">
      <c r="A15" s="3" t="s">
        <v>508</v>
      </c>
      <c r="E15" s="9" t="n">
        <v>12.6</v>
      </c>
    </row>
    <row r="16" spans="1:7">
      <c r="A16" s="3" t="s">
        <v>538</v>
      </c>
      <c r="E16" s="12" t="n">
        <v>12.84</v>
      </c>
    </row>
    <row r="17" spans="1:7">
      <c r="A17" s="3" t="s">
        <v>511</v>
      </c>
      <c r="C17" s="9" t="n">
        <v>17.92</v>
      </c>
      <c r="E17" s="9" t="n">
        <v>17.92</v>
      </c>
    </row>
    <row r="18" spans="1:7">
      <c r="A18" s="3" t="s">
        <v>519</v>
      </c>
      <c r="C18" s="7" t="n">
        <v>393270</v>
      </c>
      <c r="E18" s="7" t="n">
        <v>393270</v>
      </c>
      <c r="G18" s="7" t="n">
        <v>356117</v>
      </c>
    </row>
    <row r="19" spans="1:7">
      <c r="A19" s="3" t="s">
        <v>556</v>
      </c>
    </row>
    <row r="20" spans="1:7">
      <c r="A20" s="6" t="s">
        <v>471</v>
      </c>
    </row>
    <row r="21" spans="1:7">
      <c r="A21" s="3" t="s">
        <v>114</v>
      </c>
      <c r="C21" s="4" t="n">
        <v>7500</v>
      </c>
      <c r="E21" s="4" t="n">
        <v>17700</v>
      </c>
    </row>
    <row r="22" spans="1:7">
      <c r="A22" s="3" t="s">
        <v>488</v>
      </c>
      <c r="C22" s="7" t="n">
        <v>26300</v>
      </c>
      <c r="E22" s="7" t="n">
        <v>26300</v>
      </c>
    </row>
    <row r="23" spans="1:7">
      <c r="A23" s="3" t="s">
        <v>489</v>
      </c>
      <c r="E23" s="3" t="s">
        <v>557</v>
      </c>
    </row>
    <row r="24" spans="1:7">
      <c r="A24" s="6" t="s">
        <v>555</v>
      </c>
    </row>
    <row r="25" spans="1:7">
      <c r="A25" s="3" t="s">
        <v>531</v>
      </c>
      <c r="E25" s="4" t="n">
        <v>0</v>
      </c>
    </row>
    <row r="26" spans="1:7">
      <c r="A26" s="3" t="s">
        <v>558</v>
      </c>
      <c r="E26" s="4" t="n">
        <v>3330118</v>
      </c>
    </row>
    <row r="27" spans="1:7">
      <c r="A27" s="3" t="s">
        <v>533</v>
      </c>
      <c r="E27" s="4" t="n">
        <v>-116186</v>
      </c>
    </row>
    <row r="28" spans="1:7">
      <c r="A28" s="3" t="s">
        <v>536</v>
      </c>
      <c r="C28" s="4" t="n">
        <v>3213932</v>
      </c>
      <c r="E28" s="4" t="n">
        <v>3213932</v>
      </c>
    </row>
    <row r="29" spans="1:7">
      <c r="A29" s="6" t="s">
        <v>528</v>
      </c>
    </row>
    <row r="30" spans="1:7">
      <c r="A30" s="3" t="s">
        <v>508</v>
      </c>
      <c r="E30" s="7" t="n">
        <v>0</v>
      </c>
    </row>
    <row r="31" spans="1:7">
      <c r="A31" s="3" t="s">
        <v>559</v>
      </c>
      <c r="E31" s="12" t="n">
        <v>19.25</v>
      </c>
    </row>
    <row r="32" spans="1:7">
      <c r="A32" s="3" t="s">
        <v>538</v>
      </c>
      <c r="E32" s="12" t="n">
        <v>12.84</v>
      </c>
    </row>
    <row r="33" spans="1:7">
      <c r="A33" s="3" t="s">
        <v>511</v>
      </c>
      <c r="C33" s="9" t="n">
        <v>19.49</v>
      </c>
      <c r="E33" s="9" t="n">
        <v>19.49</v>
      </c>
    </row>
    <row r="34" spans="1:7">
      <c r="A34" s="3" t="s">
        <v>519</v>
      </c>
      <c r="C34" s="7" t="n">
        <v>64857</v>
      </c>
      <c r="E34" s="7" t="n">
        <v>64857</v>
      </c>
      <c r="G34" s="7" t="n">
        <v>0</v>
      </c>
    </row>
    <row r="35" spans="1:7">
      <c r="A35" s="3" t="s">
        <v>560</v>
      </c>
    </row>
    <row r="36" spans="1:7">
      <c r="A36" s="6" t="s">
        <v>471</v>
      </c>
    </row>
    <row r="37" spans="1:7">
      <c r="A37" s="3" t="s">
        <v>535</v>
      </c>
      <c r="B37" s="4" t="n">
        <v>697116</v>
      </c>
    </row>
    <row r="38" spans="1:7">
      <c r="A38" s="3" t="s">
        <v>561</v>
      </c>
    </row>
    <row r="39" spans="1:7">
      <c r="A39" s="6" t="s">
        <v>471</v>
      </c>
    </row>
    <row r="40" spans="1:7">
      <c r="A40" s="3" t="s">
        <v>535</v>
      </c>
      <c r="B40" s="4" t="n">
        <v>678094</v>
      </c>
    </row>
    <row r="41" spans="1:7">
      <c r="A41" s="3" t="s">
        <v>562</v>
      </c>
    </row>
    <row r="42" spans="1:7">
      <c r="A42" s="6" t="s">
        <v>471</v>
      </c>
    </row>
    <row r="43" spans="1:7">
      <c r="A43" s="3" t="s">
        <v>554</v>
      </c>
      <c r="E43" s="4" t="n">
        <v>1954908</v>
      </c>
    </row>
    <row r="44" spans="1:7">
      <c r="A44" s="3" t="s">
        <v>563</v>
      </c>
    </row>
    <row r="45" spans="1:7">
      <c r="A45" s="6" t="s">
        <v>471</v>
      </c>
    </row>
    <row r="46" spans="1:7">
      <c r="A46" s="3" t="s">
        <v>546</v>
      </c>
      <c r="E46" s="3" t="s">
        <v>564</v>
      </c>
    </row>
    <row r="47" spans="1:7">
      <c r="A47" s="3" t="s">
        <v>565</v>
      </c>
    </row>
    <row r="48" spans="1:7">
      <c r="A48" s="6" t="s">
        <v>471</v>
      </c>
    </row>
    <row r="49" spans="1:7">
      <c r="A49" s="3" t="s">
        <v>546</v>
      </c>
      <c r="E49" s="3" t="s">
        <v>547</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79</v>
      </c>
      <c r="D1" s="2" t="s">
        <v>1</v>
      </c>
    </row>
    <row r="2" spans="1:5">
      <c r="B2" s="2" t="s">
        <v>2</v>
      </c>
      <c r="C2" s="2" t="s">
        <v>80</v>
      </c>
      <c r="D2" s="2" t="s">
        <v>2</v>
      </c>
      <c r="E2" s="2" t="s">
        <v>80</v>
      </c>
    </row>
    <row r="3" spans="1:5">
      <c r="A3" s="6" t="s">
        <v>471</v>
      </c>
    </row>
    <row r="4" spans="1:5">
      <c r="A4" s="3" t="s">
        <v>472</v>
      </c>
      <c r="B4" s="7" t="n">
        <v>58329</v>
      </c>
      <c r="C4" s="7" t="n">
        <v>38863</v>
      </c>
      <c r="D4" s="7" t="n">
        <v>155938</v>
      </c>
      <c r="E4" s="7" t="n">
        <v>107920</v>
      </c>
    </row>
    <row r="5" spans="1:5">
      <c r="A5" s="3" t="s">
        <v>567</v>
      </c>
    </row>
    <row r="6" spans="1:5">
      <c r="A6" s="6" t="s">
        <v>471</v>
      </c>
    </row>
    <row r="7" spans="1:5">
      <c r="A7" s="3" t="s">
        <v>472</v>
      </c>
      <c r="B7" s="4" t="n">
        <v>862</v>
      </c>
      <c r="C7" s="4" t="n">
        <v>143</v>
      </c>
      <c r="D7" s="4" t="n">
        <v>2190</v>
      </c>
      <c r="E7" s="4" t="n">
        <v>898</v>
      </c>
    </row>
    <row r="8" spans="1:5">
      <c r="A8" s="3" t="s">
        <v>568</v>
      </c>
    </row>
    <row r="9" spans="1:5">
      <c r="A9" s="6" t="s">
        <v>471</v>
      </c>
    </row>
    <row r="10" spans="1:5">
      <c r="A10" s="3" t="s">
        <v>472</v>
      </c>
      <c r="B10" s="4" t="n">
        <v>3327</v>
      </c>
      <c r="C10" s="4" t="n">
        <v>2422</v>
      </c>
      <c r="D10" s="4" t="n">
        <v>8940</v>
      </c>
      <c r="E10" s="4" t="n">
        <v>6441</v>
      </c>
    </row>
    <row r="11" spans="1:5">
      <c r="A11" s="3" t="s">
        <v>85</v>
      </c>
    </row>
    <row r="12" spans="1:5">
      <c r="A12" s="6" t="s">
        <v>471</v>
      </c>
    </row>
    <row r="13" spans="1:5">
      <c r="A13" s="3" t="s">
        <v>472</v>
      </c>
      <c r="B13" s="4" t="n">
        <v>24634</v>
      </c>
      <c r="C13" s="4" t="n">
        <v>18073</v>
      </c>
      <c r="D13" s="4" t="n">
        <v>67956</v>
      </c>
      <c r="E13" s="4" t="n">
        <v>51632</v>
      </c>
    </row>
    <row r="14" spans="1:5">
      <c r="A14" s="3" t="s">
        <v>86</v>
      </c>
    </row>
    <row r="15" spans="1:5">
      <c r="A15" s="6" t="s">
        <v>471</v>
      </c>
    </row>
    <row r="16" spans="1:5">
      <c r="A16" s="3" t="s">
        <v>472</v>
      </c>
      <c r="B16" s="4" t="n">
        <v>18681</v>
      </c>
      <c r="C16" s="4" t="n">
        <v>12104</v>
      </c>
      <c r="D16" s="4" t="n">
        <v>49890</v>
      </c>
      <c r="E16" s="4" t="n">
        <v>34169</v>
      </c>
    </row>
    <row r="17" spans="1:5">
      <c r="A17" s="3" t="s">
        <v>87</v>
      </c>
    </row>
    <row r="18" spans="1:5">
      <c r="A18" s="6" t="s">
        <v>471</v>
      </c>
    </row>
    <row r="19" spans="1:5">
      <c r="A19" s="3" t="s">
        <v>472</v>
      </c>
      <c r="B19" s="7" t="n">
        <v>10825</v>
      </c>
      <c r="C19" s="7" t="n">
        <v>6121</v>
      </c>
      <c r="D19" s="7" t="n">
        <v>26962</v>
      </c>
      <c r="E19" s="7" t="n">
        <v>1478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569</v>
      </c>
      <c r="B1" s="2" t="s">
        <v>79</v>
      </c>
      <c r="E1" s="2" t="s">
        <v>1</v>
      </c>
    </row>
    <row r="2" spans="1:7">
      <c r="B2" s="2" t="s">
        <v>2</v>
      </c>
      <c r="C2" s="2" t="s">
        <v>80</v>
      </c>
      <c r="D2" s="2" t="s">
        <v>29</v>
      </c>
      <c r="E2" s="2" t="s">
        <v>2</v>
      </c>
      <c r="F2" s="2" t="s">
        <v>80</v>
      </c>
      <c r="G2" s="2" t="s">
        <v>29</v>
      </c>
    </row>
    <row r="3" spans="1:7">
      <c r="A3" s="6" t="s">
        <v>177</v>
      </c>
    </row>
    <row r="4" spans="1:7">
      <c r="A4" s="3" t="s">
        <v>93</v>
      </c>
      <c r="B4" s="7" t="n">
        <v>-28180</v>
      </c>
      <c r="C4" s="7" t="n">
        <v>-29404</v>
      </c>
      <c r="D4" s="3" t="s">
        <v>94</v>
      </c>
      <c r="E4" s="7" t="n">
        <v>-152607</v>
      </c>
      <c r="F4" s="7" t="n">
        <v>-144974</v>
      </c>
      <c r="G4" s="3" t="s">
        <v>95</v>
      </c>
    </row>
    <row r="5" spans="1:7">
      <c r="A5" s="3" t="s">
        <v>97</v>
      </c>
      <c r="B5" s="4" t="n">
        <v>235205</v>
      </c>
      <c r="C5" s="4" t="n">
        <v>213274</v>
      </c>
      <c r="E5" s="4" t="n">
        <v>229505</v>
      </c>
      <c r="F5" s="4" t="n">
        <v>209456</v>
      </c>
    </row>
    <row r="6" spans="1:7">
      <c r="A6" s="3" t="s">
        <v>96</v>
      </c>
      <c r="B6" s="9" t="n">
        <v>-0.12</v>
      </c>
      <c r="C6" s="9" t="n">
        <v>-0.14</v>
      </c>
      <c r="E6" s="9" t="n">
        <v>-0.66</v>
      </c>
      <c r="F6" s="9" t="n">
        <v>-0.6899999999999999</v>
      </c>
    </row>
    <row r="7" spans="1:7"/>
    <row r="8" spans="1:7">
      <c r="A8" s="3" t="s">
        <v>29</v>
      </c>
      <c r="B8" s="3" t="s">
        <v>100</v>
      </c>
    </row>
    <row r="9" spans="1:7">
      <c r="A9" s="3" t="s">
        <v>94</v>
      </c>
      <c r="B9" s="3" t="s">
        <v>100</v>
      </c>
    </row>
    <row r="10" spans="1:7">
      <c r="A10" s="3" t="s">
        <v>101</v>
      </c>
      <c r="B10" s="3" t="s">
        <v>102</v>
      </c>
    </row>
  </sheetData>
  <mergeCells count="7">
    <mergeCell ref="A1:A2"/>
    <mergeCell ref="B1:D1"/>
    <mergeCell ref="E1:G1"/>
    <mergeCell ref="A7:G7"/>
    <mergeCell ref="B8:G8"/>
    <mergeCell ref="B9:G9"/>
    <mergeCell ref="B10:G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79</v>
      </c>
      <c r="D1" s="2" t="s">
        <v>1</v>
      </c>
    </row>
    <row r="2" spans="1:5">
      <c r="B2" s="2" t="s">
        <v>2</v>
      </c>
      <c r="C2" s="2" t="s">
        <v>80</v>
      </c>
      <c r="D2" s="2" t="s">
        <v>2</v>
      </c>
      <c r="E2" s="2" t="s">
        <v>80</v>
      </c>
    </row>
    <row r="3" spans="1:5">
      <c r="A3" s="6" t="s">
        <v>571</v>
      </c>
    </row>
    <row r="4" spans="1:5">
      <c r="A4" s="3" t="s">
        <v>572</v>
      </c>
      <c r="B4" s="4" t="n">
        <v>60820</v>
      </c>
      <c r="C4" s="4" t="n">
        <v>69667</v>
      </c>
      <c r="D4" s="4" t="n">
        <v>63707</v>
      </c>
      <c r="E4" s="4" t="n">
        <v>69571</v>
      </c>
    </row>
    <row r="5" spans="1:5">
      <c r="A5" s="3" t="s">
        <v>573</v>
      </c>
    </row>
    <row r="6" spans="1:5">
      <c r="A6" s="6" t="s">
        <v>571</v>
      </c>
    </row>
    <row r="7" spans="1:5">
      <c r="A7" s="3" t="s">
        <v>572</v>
      </c>
      <c r="B7" s="4" t="n">
        <v>37814</v>
      </c>
      <c r="C7" s="4" t="n">
        <v>51685</v>
      </c>
      <c r="D7" s="4" t="n">
        <v>41201</v>
      </c>
      <c r="E7" s="4" t="n">
        <v>53786</v>
      </c>
    </row>
    <row r="8" spans="1:5">
      <c r="A8" s="3" t="s">
        <v>574</v>
      </c>
    </row>
    <row r="9" spans="1:5">
      <c r="A9" s="6" t="s">
        <v>571</v>
      </c>
    </row>
    <row r="10" spans="1:5">
      <c r="A10" s="3" t="s">
        <v>572</v>
      </c>
      <c r="B10" s="4" t="n">
        <v>19493</v>
      </c>
      <c r="C10" s="4" t="n">
        <v>17201</v>
      </c>
      <c r="D10" s="4" t="n">
        <v>19488</v>
      </c>
      <c r="E10" s="4" t="n">
        <v>14913</v>
      </c>
    </row>
    <row r="11" spans="1:5">
      <c r="A11" s="3" t="s">
        <v>575</v>
      </c>
    </row>
    <row r="12" spans="1:5">
      <c r="A12" s="6" t="s">
        <v>571</v>
      </c>
    </row>
    <row r="13" spans="1:5">
      <c r="A13" s="3" t="s">
        <v>572</v>
      </c>
      <c r="B13" s="4" t="n">
        <v>3277</v>
      </c>
      <c r="C13" s="4" t="n">
        <v>196</v>
      </c>
      <c r="D13" s="4" t="n">
        <v>2938</v>
      </c>
      <c r="E13" s="4" t="n">
        <v>287</v>
      </c>
    </row>
    <row r="14" spans="1:5">
      <c r="A14" s="3" t="s">
        <v>576</v>
      </c>
    </row>
    <row r="15" spans="1:5">
      <c r="A15" s="6" t="s">
        <v>571</v>
      </c>
    </row>
    <row r="16" spans="1:5">
      <c r="A16" s="3" t="s">
        <v>572</v>
      </c>
      <c r="B16" s="4" t="n">
        <v>236</v>
      </c>
      <c r="C16" s="4" t="n">
        <v>585</v>
      </c>
      <c r="D16" s="4" t="n">
        <v>80</v>
      </c>
      <c r="E16" s="4" t="n">
        <v>5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109</v>
      </c>
      <c r="B1" s="2" t="s">
        <v>1</v>
      </c>
    </row>
    <row r="2" spans="1:4">
      <c r="B2" s="2" t="s">
        <v>2</v>
      </c>
      <c r="C2" s="2" t="s">
        <v>80</v>
      </c>
      <c r="D2" s="2" t="s">
        <v>29</v>
      </c>
    </row>
    <row r="3" spans="1:4">
      <c r="A3" s="6" t="s">
        <v>110</v>
      </c>
    </row>
    <row r="4" spans="1:4">
      <c r="A4" s="3" t="s">
        <v>93</v>
      </c>
      <c r="B4" s="7" t="n">
        <v>-152607</v>
      </c>
      <c r="C4" s="7" t="n">
        <v>-144974</v>
      </c>
      <c r="D4" s="3" t="s">
        <v>95</v>
      </c>
    </row>
    <row r="5" spans="1:4">
      <c r="A5" s="6" t="s">
        <v>111</v>
      </c>
    </row>
    <row r="6" spans="1:4">
      <c r="A6" s="3" t="s">
        <v>112</v>
      </c>
      <c r="B6" s="4" t="n">
        <v>51381</v>
      </c>
      <c r="C6" s="4" t="n">
        <v>45525</v>
      </c>
    </row>
    <row r="7" spans="1:4">
      <c r="A7" s="3" t="s">
        <v>113</v>
      </c>
      <c r="B7" s="4" t="n">
        <v>14414</v>
      </c>
      <c r="C7" s="4" t="n">
        <v>0</v>
      </c>
    </row>
    <row r="8" spans="1:4">
      <c r="A8" s="3" t="s">
        <v>114</v>
      </c>
      <c r="B8" s="4" t="n">
        <v>155938</v>
      </c>
      <c r="C8" s="4" t="n">
        <v>107920</v>
      </c>
    </row>
    <row r="9" spans="1:4">
      <c r="A9" s="3" t="s">
        <v>115</v>
      </c>
      <c r="B9" s="4" t="n">
        <v>-4402</v>
      </c>
      <c r="C9" s="4" t="n">
        <v>-121</v>
      </c>
    </row>
    <row r="10" spans="1:4">
      <c r="A10" s="3" t="s">
        <v>116</v>
      </c>
      <c r="B10" s="4" t="n">
        <v>-635</v>
      </c>
      <c r="C10" s="4" t="n">
        <v>1000</v>
      </c>
    </row>
    <row r="11" spans="1:4">
      <c r="A11" s="6" t="s">
        <v>117</v>
      </c>
    </row>
    <row r="12" spans="1:4">
      <c r="A12" s="3" t="s">
        <v>118</v>
      </c>
      <c r="B12" s="4" t="n">
        <v>-62623</v>
      </c>
      <c r="C12" s="4" t="n">
        <v>-33630</v>
      </c>
    </row>
    <row r="13" spans="1:4">
      <c r="A13" s="3" t="s">
        <v>34</v>
      </c>
      <c r="B13" s="4" t="n">
        <v>-17103</v>
      </c>
      <c r="C13" s="4" t="n">
        <v>-14314</v>
      </c>
    </row>
    <row r="14" spans="1:4">
      <c r="A14" s="3" t="s">
        <v>119</v>
      </c>
      <c r="B14" s="4" t="n">
        <v>-9127</v>
      </c>
      <c r="C14" s="4" t="n">
        <v>-13969</v>
      </c>
    </row>
    <row r="15" spans="1:4">
      <c r="A15" s="3" t="s">
        <v>120</v>
      </c>
      <c r="B15" s="4" t="n">
        <v>1996</v>
      </c>
      <c r="C15" s="4" t="n">
        <v>-112</v>
      </c>
    </row>
    <row r="16" spans="1:4">
      <c r="A16" s="3" t="s">
        <v>47</v>
      </c>
      <c r="B16" s="4" t="n">
        <v>11800</v>
      </c>
      <c r="C16" s="4" t="n">
        <v>11808</v>
      </c>
    </row>
    <row r="17" spans="1:4">
      <c r="A17" s="3" t="s">
        <v>121</v>
      </c>
      <c r="B17" s="4" t="n">
        <v>7592</v>
      </c>
      <c r="C17" s="4" t="n">
        <v>359</v>
      </c>
    </row>
    <row r="18" spans="1:4">
      <c r="A18" s="3" t="s">
        <v>122</v>
      </c>
      <c r="B18" s="4" t="n">
        <v>87005</v>
      </c>
      <c r="C18" s="4" t="n">
        <v>54264</v>
      </c>
    </row>
    <row r="19" spans="1:4">
      <c r="A19" s="3" t="s">
        <v>123</v>
      </c>
      <c r="B19" s="4" t="n">
        <v>83629</v>
      </c>
      <c r="C19" s="4" t="n">
        <v>13756</v>
      </c>
    </row>
    <row r="20" spans="1:4">
      <c r="A20" s="6" t="s">
        <v>124</v>
      </c>
    </row>
    <row r="21" spans="1:4">
      <c r="A21" s="3" t="s">
        <v>125</v>
      </c>
      <c r="B21" s="4" t="n">
        <v>-70807</v>
      </c>
      <c r="C21" s="4" t="n">
        <v>-44351</v>
      </c>
    </row>
    <row r="22" spans="1:4">
      <c r="A22" s="3" t="s">
        <v>126</v>
      </c>
      <c r="B22" s="4" t="n">
        <v>-13899</v>
      </c>
      <c r="C22" s="4" t="n">
        <v>0</v>
      </c>
    </row>
    <row r="23" spans="1:4">
      <c r="A23" s="3" t="s">
        <v>127</v>
      </c>
      <c r="B23" s="4" t="n">
        <v>-558248</v>
      </c>
      <c r="C23" s="4" t="n">
        <v>-151998</v>
      </c>
    </row>
    <row r="24" spans="1:4">
      <c r="A24" s="3" t="s">
        <v>128</v>
      </c>
      <c r="B24" s="4" t="n">
        <v>18802</v>
      </c>
      <c r="C24" s="4" t="n">
        <v>46067</v>
      </c>
    </row>
    <row r="25" spans="1:4">
      <c r="A25" s="3" t="s">
        <v>129</v>
      </c>
      <c r="B25" s="4" t="n">
        <v>156049</v>
      </c>
      <c r="C25" s="4" t="n">
        <v>99021</v>
      </c>
    </row>
    <row r="26" spans="1:4">
      <c r="A26" s="3" t="s">
        <v>130</v>
      </c>
      <c r="B26" s="4" t="n">
        <v>-468103</v>
      </c>
      <c r="C26" s="4" t="n">
        <v>-51261</v>
      </c>
    </row>
    <row r="27" spans="1:4">
      <c r="A27" s="6" t="s">
        <v>131</v>
      </c>
    </row>
    <row r="28" spans="1:4">
      <c r="A28" s="3" t="s">
        <v>132</v>
      </c>
      <c r="B28" s="4" t="n">
        <v>43342</v>
      </c>
      <c r="C28" s="4" t="n">
        <v>15761</v>
      </c>
    </row>
    <row r="29" spans="1:4">
      <c r="A29" s="3" t="s">
        <v>133</v>
      </c>
      <c r="B29" s="4" t="n">
        <v>33444</v>
      </c>
      <c r="C29" s="4" t="n">
        <v>22137</v>
      </c>
    </row>
    <row r="30" spans="1:4">
      <c r="A30" s="3" t="s">
        <v>134</v>
      </c>
      <c r="B30" s="4" t="n">
        <v>562062</v>
      </c>
      <c r="C30" s="4" t="n">
        <v>0</v>
      </c>
    </row>
    <row r="31" spans="1:4">
      <c r="A31" s="3" t="s">
        <v>135</v>
      </c>
      <c r="B31" s="4" t="n">
        <v>-64630</v>
      </c>
      <c r="C31" s="4" t="n">
        <v>0</v>
      </c>
    </row>
    <row r="32" spans="1:4">
      <c r="A32" s="3" t="s">
        <v>136</v>
      </c>
      <c r="B32" s="4" t="n">
        <v>-6101</v>
      </c>
      <c r="C32" s="4" t="n">
        <v>0</v>
      </c>
    </row>
    <row r="33" spans="1:4">
      <c r="A33" s="3" t="s">
        <v>137</v>
      </c>
      <c r="B33" s="4" t="n">
        <v>-20000</v>
      </c>
      <c r="C33" s="4" t="n">
        <v>0</v>
      </c>
    </row>
    <row r="34" spans="1:4">
      <c r="A34" s="3" t="s">
        <v>138</v>
      </c>
      <c r="B34" s="4" t="n">
        <v>548117</v>
      </c>
      <c r="C34" s="4" t="n">
        <v>37898</v>
      </c>
    </row>
    <row r="35" spans="1:4">
      <c r="A35" s="3" t="s">
        <v>139</v>
      </c>
      <c r="B35" s="4" t="n">
        <v>163643</v>
      </c>
      <c r="C35" s="4" t="n">
        <v>393</v>
      </c>
    </row>
    <row r="36" spans="1:4">
      <c r="A36" s="3" t="s">
        <v>140</v>
      </c>
      <c r="B36" s="4" t="n">
        <v>258820</v>
      </c>
      <c r="C36" s="4" t="n">
        <v>196409</v>
      </c>
    </row>
    <row r="37" spans="1:4">
      <c r="A37" s="3" t="s">
        <v>141</v>
      </c>
      <c r="B37" s="4" t="n">
        <v>422463</v>
      </c>
      <c r="C37" s="4" t="n">
        <v>196802</v>
      </c>
    </row>
    <row r="38" spans="1:4">
      <c r="A38" s="6" t="s">
        <v>142</v>
      </c>
    </row>
    <row r="39" spans="1:4">
      <c r="A39" s="3" t="s">
        <v>31</v>
      </c>
      <c r="B39" s="4" t="n">
        <v>406641</v>
      </c>
      <c r="C39" s="4" t="n">
        <v>182039</v>
      </c>
    </row>
    <row r="40" spans="1:4">
      <c r="A40" s="3" t="s">
        <v>43</v>
      </c>
      <c r="B40" s="4" t="n">
        <v>15822</v>
      </c>
      <c r="C40" s="4" t="n">
        <v>14763</v>
      </c>
    </row>
    <row r="41" spans="1:4">
      <c r="A41" s="3" t="s">
        <v>141</v>
      </c>
      <c r="B41" s="4" t="n">
        <v>422463</v>
      </c>
      <c r="C41" s="4" t="n">
        <v>196802</v>
      </c>
    </row>
    <row r="42" spans="1:4">
      <c r="A42" s="6" t="s">
        <v>143</v>
      </c>
    </row>
    <row r="43" spans="1:4">
      <c r="A43" s="3" t="s">
        <v>144</v>
      </c>
      <c r="B43" s="4" t="n">
        <v>4121</v>
      </c>
      <c r="C43" s="4" t="n">
        <v>2410</v>
      </c>
    </row>
    <row r="44" spans="1:4">
      <c r="A44" s="6" t="s">
        <v>145</v>
      </c>
    </row>
    <row r="45" spans="1:4">
      <c r="A45" s="3" t="s">
        <v>146</v>
      </c>
      <c r="B45" s="4" t="n">
        <v>14605</v>
      </c>
      <c r="C45" s="4" t="n">
        <v>9831</v>
      </c>
    </row>
    <row r="46" spans="1:4">
      <c r="A46" s="3" t="s">
        <v>147</v>
      </c>
      <c r="B46" s="4" t="n">
        <v>3725</v>
      </c>
      <c r="C46" s="4" t="n">
        <v>0</v>
      </c>
    </row>
    <row r="47" spans="1:4">
      <c r="A47" s="3" t="s">
        <v>148</v>
      </c>
      <c r="B47" s="7" t="n">
        <v>320</v>
      </c>
      <c r="C47" s="7" t="n">
        <v>794</v>
      </c>
    </row>
    <row r="48" spans="1:4"/>
    <row r="49" spans="1:4">
      <c r="A49" s="3" t="s">
        <v>29</v>
      </c>
      <c r="B49" s="3" t="s">
        <v>102</v>
      </c>
    </row>
    <row r="50" spans="1:4">
      <c r="A50" s="3" t="s">
        <v>94</v>
      </c>
      <c r="B50" s="3" t="s">
        <v>100</v>
      </c>
    </row>
    <row r="51" spans="1:4">
      <c r="A51" s="3" t="s">
        <v>101</v>
      </c>
      <c r="B51" s="3" t="s">
        <v>100</v>
      </c>
    </row>
  </sheetData>
  <mergeCells count="6">
    <mergeCell ref="A1:A2"/>
    <mergeCell ref="B1:D1"/>
    <mergeCell ref="A48:D48"/>
    <mergeCell ref="B49:D49"/>
    <mergeCell ref="B50:D50"/>
    <mergeCell ref="B51:D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577</v>
      </c>
      <c r="B1" s="2" t="s">
        <v>79</v>
      </c>
    </row>
    <row r="2" spans="1:2">
      <c r="B2" s="2" t="s">
        <v>325</v>
      </c>
    </row>
    <row r="3" spans="1:2">
      <c r="A3" s="3" t="s">
        <v>348</v>
      </c>
    </row>
    <row r="4" spans="1:2">
      <c r="A4" s="6" t="s">
        <v>346</v>
      </c>
    </row>
    <row r="5" spans="1:2">
      <c r="A5" s="3" t="s">
        <v>578</v>
      </c>
      <c r="B5" s="10" t="n">
        <v>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579</v>
      </c>
      <c r="B1" s="2" t="s">
        <v>1</v>
      </c>
    </row>
    <row r="2" spans="1:2">
      <c r="B2" s="2" t="s">
        <v>580</v>
      </c>
    </row>
    <row r="3" spans="1:2">
      <c r="A3" s="6" t="s">
        <v>183</v>
      </c>
    </row>
    <row r="4" spans="1:2">
      <c r="A4" s="3" t="s">
        <v>581</v>
      </c>
      <c r="B4" s="4" t="n">
        <v>1</v>
      </c>
    </row>
    <row r="5" spans="1:2">
      <c r="A5" s="3" t="s">
        <v>582</v>
      </c>
      <c r="B5" s="4"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83</v>
      </c>
      <c r="B1" s="2" t="s">
        <v>79</v>
      </c>
      <c r="E1" s="2" t="s">
        <v>1</v>
      </c>
    </row>
    <row r="2" spans="1:7">
      <c r="B2" s="2" t="s">
        <v>2</v>
      </c>
      <c r="C2" s="2" t="s">
        <v>80</v>
      </c>
      <c r="E2" s="2" t="s">
        <v>2</v>
      </c>
      <c r="F2" s="2" t="s">
        <v>80</v>
      </c>
    </row>
    <row r="3" spans="1:7">
      <c r="A3" s="6" t="s">
        <v>584</v>
      </c>
    </row>
    <row r="4" spans="1:7">
      <c r="A4" s="3" t="s">
        <v>292</v>
      </c>
      <c r="B4" s="7" t="n">
        <v>372779</v>
      </c>
      <c r="C4" s="7" t="n">
        <v>277591</v>
      </c>
      <c r="D4" s="3" t="s">
        <v>29</v>
      </c>
      <c r="E4" s="7" t="n">
        <v>937608</v>
      </c>
      <c r="F4" s="7" t="n">
        <v>684906</v>
      </c>
      <c r="G4" s="3" t="s">
        <v>29</v>
      </c>
    </row>
    <row r="5" spans="1:7">
      <c r="A5" s="3" t="s">
        <v>300</v>
      </c>
    </row>
    <row r="6" spans="1:7">
      <c r="A6" s="6" t="s">
        <v>584</v>
      </c>
    </row>
    <row r="7" spans="1:7">
      <c r="A7" s="3" t="s">
        <v>292</v>
      </c>
      <c r="B7" s="4" t="n">
        <v>263488</v>
      </c>
      <c r="C7" s="4" t="n">
        <v>192919</v>
      </c>
      <c r="E7" s="4" t="n">
        <v>678166</v>
      </c>
      <c r="F7" s="4" t="n">
        <v>505045</v>
      </c>
    </row>
    <row r="8" spans="1:7">
      <c r="A8" s="3" t="s">
        <v>301</v>
      </c>
    </row>
    <row r="9" spans="1:7">
      <c r="A9" s="6" t="s">
        <v>584</v>
      </c>
    </row>
    <row r="10" spans="1:7">
      <c r="A10" s="3" t="s">
        <v>292</v>
      </c>
      <c r="B10" s="7" t="n">
        <v>109291</v>
      </c>
      <c r="C10" s="7" t="n">
        <v>84672</v>
      </c>
      <c r="E10" s="7" t="n">
        <v>259442</v>
      </c>
      <c r="F10" s="7" t="n">
        <v>179861</v>
      </c>
    </row>
    <row r="11" spans="1:7"/>
    <row r="12" spans="1:7">
      <c r="A12" s="3" t="s">
        <v>29</v>
      </c>
      <c r="B12" s="3" t="s">
        <v>100</v>
      </c>
    </row>
  </sheetData>
  <mergeCells count="7">
    <mergeCell ref="A1:A2"/>
    <mergeCell ref="B1:D1"/>
    <mergeCell ref="E1:G1"/>
    <mergeCell ref="C2:D2"/>
    <mergeCell ref="F2:G2"/>
    <mergeCell ref="A11:G11"/>
    <mergeCell ref="B12:G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85</v>
      </c>
      <c r="B1" s="2" t="s">
        <v>2</v>
      </c>
      <c r="C1" s="2" t="s">
        <v>28</v>
      </c>
    </row>
    <row r="2" spans="1:4">
      <c r="A2" s="6" t="s">
        <v>584</v>
      </c>
    </row>
    <row r="3" spans="1:4">
      <c r="A3" s="3" t="s">
        <v>586</v>
      </c>
      <c r="B3" s="7" t="n">
        <v>115266</v>
      </c>
      <c r="C3" s="7" t="n">
        <v>89142</v>
      </c>
      <c r="D3" s="3" t="s">
        <v>29</v>
      </c>
    </row>
    <row r="4" spans="1:4">
      <c r="A4" s="3" t="s">
        <v>300</v>
      </c>
    </row>
    <row r="5" spans="1:4">
      <c r="A5" s="6" t="s">
        <v>584</v>
      </c>
    </row>
    <row r="6" spans="1:4">
      <c r="A6" s="3" t="s">
        <v>586</v>
      </c>
      <c r="B6" s="4" t="n">
        <v>110850</v>
      </c>
      <c r="C6" s="4" t="n">
        <v>85430</v>
      </c>
    </row>
    <row r="7" spans="1:4">
      <c r="A7" s="3" t="s">
        <v>301</v>
      </c>
    </row>
    <row r="8" spans="1:4">
      <c r="A8" s="6" t="s">
        <v>584</v>
      </c>
    </row>
    <row r="9" spans="1:4">
      <c r="A9" s="3" t="s">
        <v>586</v>
      </c>
      <c r="B9" s="7" t="n">
        <v>4416</v>
      </c>
      <c r="C9" s="7" t="n">
        <v>3712</v>
      </c>
    </row>
    <row r="10" spans="1:4"/>
    <row r="11" spans="1:4">
      <c r="A11" s="3" t="s">
        <v>29</v>
      </c>
      <c r="B11" s="3" t="s">
        <v>67</v>
      </c>
    </row>
  </sheetData>
  <mergeCells count="3">
    <mergeCell ref="C1:D1"/>
    <mergeCell ref="A10:D10"/>
    <mergeCell ref="B11:D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588</v>
      </c>
      <c r="C1" s="2" t="s">
        <v>589</v>
      </c>
    </row>
    <row r="2" spans="1:3">
      <c r="A2" s="6" t="s">
        <v>590</v>
      </c>
    </row>
    <row r="3" spans="1:3">
      <c r="A3" s="3" t="s">
        <v>591</v>
      </c>
      <c r="B3" s="3" t="s">
        <v>592</v>
      </c>
    </row>
    <row r="4" spans="1:3">
      <c r="A4" s="3" t="s">
        <v>593</v>
      </c>
    </row>
    <row r="5" spans="1:3">
      <c r="A5" s="6" t="s">
        <v>590</v>
      </c>
    </row>
    <row r="6" spans="1:3">
      <c r="A6" s="3" t="s">
        <v>413</v>
      </c>
      <c r="C6" s="7" t="n">
        <v>5000000</v>
      </c>
    </row>
    <row r="7" spans="1:3">
      <c r="A7" s="3" t="s">
        <v>414</v>
      </c>
      <c r="C7" s="3" t="s">
        <v>5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6:24:06Z</dcterms:created>
  <dcterms:modified xmlns:dcterms="http://purl.org/dc/terms/" xmlns:xsi="http://www.w3.org/2001/XMLSchema-instance" xsi:type="dcterms:W3CDTF">2018-12-06T16:24:06Z</dcterms:modified>
</cp:coreProperties>
</file>